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Acquisitions" sheetId="9" state="visible" r:id="rId9"/>
    <sheet xmlns:r="http://schemas.openxmlformats.org/officeDocument/2006/relationships" name="Long-Term Debt And Short-Term B" sheetId="10" state="visible" r:id="rId10"/>
    <sheet xmlns:r="http://schemas.openxmlformats.org/officeDocument/2006/relationships" name="Revenue Recognition" sheetId="11" state="visible" r:id="rId11"/>
    <sheet xmlns:r="http://schemas.openxmlformats.org/officeDocument/2006/relationships" name="Pension And Other Retiree Benef" sheetId="12" state="visible" r:id="rId12"/>
    <sheet xmlns:r="http://schemas.openxmlformats.org/officeDocument/2006/relationships" name="Stock-Based Compensation" sheetId="13" state="visible" r:id="rId13"/>
    <sheet xmlns:r="http://schemas.openxmlformats.org/officeDocument/2006/relationships" name="Inventories" sheetId="14" state="visible" r:id="rId14"/>
    <sheet xmlns:r="http://schemas.openxmlformats.org/officeDocument/2006/relationships" name="Goodwill And Identifiable Intan" sheetId="15" state="visible" r:id="rId15"/>
    <sheet xmlns:r="http://schemas.openxmlformats.org/officeDocument/2006/relationships" name="Restructuring"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Derivative Financial Instrument" sheetId="19" state="visible" r:id="rId19"/>
    <sheet xmlns:r="http://schemas.openxmlformats.org/officeDocument/2006/relationships" name="Fair Value Of Financial Instrum" sheetId="20" state="visible" r:id="rId20"/>
    <sheet xmlns:r="http://schemas.openxmlformats.org/officeDocument/2006/relationships" name="Accumulated Other Comprehensive" sheetId="21" state="visible" r:id="rId21"/>
    <sheet xmlns:r="http://schemas.openxmlformats.org/officeDocument/2006/relationships" name="Information On Business Segment"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Recent Accounting Pronounceme25" sheetId="25" state="visible" r:id="rId25"/>
    <sheet xmlns:r="http://schemas.openxmlformats.org/officeDocument/2006/relationships" name="Acquisitions (Tables)" sheetId="26" state="visible" r:id="rId26"/>
    <sheet xmlns:r="http://schemas.openxmlformats.org/officeDocument/2006/relationships" name="Long-Term Debt And Short-Term27" sheetId="27" state="visible" r:id="rId27"/>
    <sheet xmlns:r="http://schemas.openxmlformats.org/officeDocument/2006/relationships" name="Revenue Recognition (Tables)" sheetId="28" state="visible" r:id="rId28"/>
    <sheet xmlns:r="http://schemas.openxmlformats.org/officeDocument/2006/relationships" name="Pension And Other Retiree Ben29" sheetId="29" state="visible" r:id="rId29"/>
    <sheet xmlns:r="http://schemas.openxmlformats.org/officeDocument/2006/relationships" name="Stock-Based Compensation (Table" sheetId="30" state="visible" r:id="rId30"/>
    <sheet xmlns:r="http://schemas.openxmlformats.org/officeDocument/2006/relationships" name="Inventories (Tables)" sheetId="31" state="visible" r:id="rId31"/>
    <sheet xmlns:r="http://schemas.openxmlformats.org/officeDocument/2006/relationships" name="Goodwill And Identifiable Int32" sheetId="32" state="visible" r:id="rId32"/>
    <sheet xmlns:r="http://schemas.openxmlformats.org/officeDocument/2006/relationships" name="Restructuring (Tables)" sheetId="33" state="visible" r:id="rId33"/>
    <sheet xmlns:r="http://schemas.openxmlformats.org/officeDocument/2006/relationships" name="Income Taxes (Tables)" sheetId="34" state="visible" r:id="rId34"/>
    <sheet xmlns:r="http://schemas.openxmlformats.org/officeDocument/2006/relationships" name="Earnings Per Share (Tables)" sheetId="35" state="visible" r:id="rId35"/>
    <sheet xmlns:r="http://schemas.openxmlformats.org/officeDocument/2006/relationships" name="Derivative Financial Instrume36" sheetId="36" state="visible" r:id="rId36"/>
    <sheet xmlns:r="http://schemas.openxmlformats.org/officeDocument/2006/relationships" name="Fair Value Of Financial Instr37" sheetId="37" state="visible" r:id="rId37"/>
    <sheet xmlns:r="http://schemas.openxmlformats.org/officeDocument/2006/relationships" name="Accumulated Other Comprehensi38" sheetId="38" state="visible" r:id="rId38"/>
    <sheet xmlns:r="http://schemas.openxmlformats.org/officeDocument/2006/relationships" name="Information On Business Segme39" sheetId="39" state="visible" r:id="rId39"/>
    <sheet xmlns:r="http://schemas.openxmlformats.org/officeDocument/2006/relationships" name="Basis Of Presentation Narrative" sheetId="40" state="visible" r:id="rId40"/>
    <sheet xmlns:r="http://schemas.openxmlformats.org/officeDocument/2006/relationships" name="Recent Accounting Pronounceme41" sheetId="41" state="visible" r:id="rId41"/>
    <sheet xmlns:r="http://schemas.openxmlformats.org/officeDocument/2006/relationships" name="Acquisitions (Narrative) (Detai" sheetId="42" state="visible" r:id="rId42"/>
    <sheet xmlns:r="http://schemas.openxmlformats.org/officeDocument/2006/relationships" name="Long-Term Debt And Short-Term43" sheetId="43" state="visible" r:id="rId43"/>
    <sheet xmlns:r="http://schemas.openxmlformats.org/officeDocument/2006/relationships" name="Acquisitions (Purchase Price Al" sheetId="44" state="visible" r:id="rId44"/>
    <sheet xmlns:r="http://schemas.openxmlformats.org/officeDocument/2006/relationships" name="Long-Term Debt And Short-Term45" sheetId="45" state="visible" r:id="rId45"/>
    <sheet xmlns:r="http://schemas.openxmlformats.org/officeDocument/2006/relationships" name="Revenue Recognition (Service or" sheetId="46" state="visible" r:id="rId46"/>
    <sheet xmlns:r="http://schemas.openxmlformats.org/officeDocument/2006/relationships" name="Revenue Recognition (Unearned R" sheetId="47" state="visible" r:id="rId47"/>
    <sheet xmlns:r="http://schemas.openxmlformats.org/officeDocument/2006/relationships" name="Revenue Recognition (Schedule o" sheetId="48" state="visible" r:id="rId48"/>
    <sheet xmlns:r="http://schemas.openxmlformats.org/officeDocument/2006/relationships" name="Pension And Other Retiree Ben49" sheetId="49" state="visible" r:id="rId49"/>
    <sheet xmlns:r="http://schemas.openxmlformats.org/officeDocument/2006/relationships" name="Stock-Based Compensation (Share" sheetId="50" state="visible" r:id="rId50"/>
    <sheet xmlns:r="http://schemas.openxmlformats.org/officeDocument/2006/relationships" name="Stock-Based Compensation (Unrec" sheetId="51" state="visible" r:id="rId51"/>
    <sheet xmlns:r="http://schemas.openxmlformats.org/officeDocument/2006/relationships" name="Stock-Based Compensation (Narra" sheetId="52" state="visible" r:id="rId52"/>
    <sheet xmlns:r="http://schemas.openxmlformats.org/officeDocument/2006/relationships" name="Inventories (Details)" sheetId="53" state="visible" r:id="rId53"/>
    <sheet xmlns:r="http://schemas.openxmlformats.org/officeDocument/2006/relationships" name="Goodwill And Identifiable Int54" sheetId="54" state="visible" r:id="rId54"/>
    <sheet xmlns:r="http://schemas.openxmlformats.org/officeDocument/2006/relationships" name="Goodwill And Identifiable Int55" sheetId="55" state="visible" r:id="rId55"/>
    <sheet xmlns:r="http://schemas.openxmlformats.org/officeDocument/2006/relationships" name="Goodwill And Identifiable Int56" sheetId="56" state="visible" r:id="rId56"/>
    <sheet xmlns:r="http://schemas.openxmlformats.org/officeDocument/2006/relationships" name="Goodwill And Identifiable Int57" sheetId="57" state="visible" r:id="rId57"/>
    <sheet xmlns:r="http://schemas.openxmlformats.org/officeDocument/2006/relationships" name="Restructuring (Restructuring Ch" sheetId="58" state="visible" r:id="rId58"/>
    <sheet xmlns:r="http://schemas.openxmlformats.org/officeDocument/2006/relationships" name="Income Taxes (Effective Income " sheetId="59" state="visible" r:id="rId59"/>
    <sheet xmlns:r="http://schemas.openxmlformats.org/officeDocument/2006/relationships" name="Income Taxes (Narrative) (Detai" sheetId="60" state="visible" r:id="rId60"/>
    <sheet xmlns:r="http://schemas.openxmlformats.org/officeDocument/2006/relationships" name="Earnings Per Share (Details)"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Fair Value Of Financial Instr65" sheetId="65" state="visible" r:id="rId65"/>
    <sheet xmlns:r="http://schemas.openxmlformats.org/officeDocument/2006/relationships" name="Fair Value Of Financial Instr66" sheetId="66" state="visible" r:id="rId66"/>
    <sheet xmlns:r="http://schemas.openxmlformats.org/officeDocument/2006/relationships" name="Accumulated Other Comprehensi67" sheetId="67" state="visible" r:id="rId67"/>
    <sheet xmlns:r="http://schemas.openxmlformats.org/officeDocument/2006/relationships" name="Accumulated Other Comprehensi68" sheetId="68" state="visible" r:id="rId68"/>
    <sheet xmlns:r="http://schemas.openxmlformats.org/officeDocument/2006/relationships" name="Information On Business Segme69" sheetId="69" state="visible" r:id="rId69"/>
    <sheet xmlns:r="http://schemas.openxmlformats.org/officeDocument/2006/relationships" name="Information On Business Segme70" sheetId="70" state="visible" r:id="rId70"/>
    <sheet xmlns:r="http://schemas.openxmlformats.org/officeDocument/2006/relationships" name="Subsequent Event (Details)" sheetId="71" state="visible" r:id="rId71"/>
  </sheets>
  <definedNames/>
  <calcPr calcId="124519" fullCalcOnLoad="1"/>
</workbook>
</file>

<file path=xl/sharedStrings.xml><?xml version="1.0" encoding="utf-8"?>
<sst xmlns="http://schemas.openxmlformats.org/spreadsheetml/2006/main" uniqueCount="595">
  <si>
    <t>Document And Entity Information - shares</t>
  </si>
  <si>
    <t>6 Months Ended</t>
  </si>
  <si>
    <t>Jun. 30, 2018</t>
  </si>
  <si>
    <t>Jul. 24, 2018</t>
  </si>
  <si>
    <t>Document And Entity Information [Abstract]</t>
  </si>
  <si>
    <t>Entity Registrant Name</t>
  </si>
  <si>
    <t>ACCO BRANDS CORP</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Current Period Unaudited) - USD ($) $ in Millions</t>
  </si>
  <si>
    <t>Dec. 31, 2017</t>
  </si>
  <si>
    <t>Current assets:</t>
  </si>
  <si>
    <t>Cash and cash equivalents</t>
  </si>
  <si>
    <t>Accounts receivable, net</t>
  </si>
  <si>
    <t>Inventories</t>
  </si>
  <si>
    <t>Other current assets</t>
  </si>
  <si>
    <t>Total current assets</t>
  </si>
  <si>
    <t>Total property, plant and equipment</t>
  </si>
  <si>
    <t>Less: accumulated depreciation</t>
  </si>
  <si>
    <t>Property, plant and equipment, net</t>
  </si>
  <si>
    <t>Deferred income taxes</t>
  </si>
  <si>
    <t>Goodwill</t>
  </si>
  <si>
    <t>Identifiable intangibles, net</t>
  </si>
  <si>
    <t>Other non-current assets</t>
  </si>
  <si>
    <t>Total assets</t>
  </si>
  <si>
    <t>Current liabilities:</t>
  </si>
  <si>
    <t>Notes payable</t>
  </si>
  <si>
    <t>Current portion of long-term debt</t>
  </si>
  <si>
    <t>Accounts payable</t>
  </si>
  <si>
    <t>Accrued compensation</t>
  </si>
  <si>
    <t>Accrued customer program liabilities</t>
  </si>
  <si>
    <t>Accrued interest</t>
  </si>
  <si>
    <t>Other current liabilities</t>
  </si>
  <si>
    <t>Total current liabilities</t>
  </si>
  <si>
    <t>Long-term debt, net</t>
  </si>
  <si>
    <t>Pension and post-retirement benefit obligations</t>
  </si>
  <si>
    <t>Other non-current liabilities</t>
  </si>
  <si>
    <t>Total liabilities</t>
  </si>
  <si>
    <t>Stockholders' equity:</t>
  </si>
  <si>
    <t>Common stock</t>
  </si>
  <si>
    <t>Treasury stock</t>
  </si>
  <si>
    <t>Paid-in capital</t>
  </si>
  <si>
    <t>Accumulated other comprehensive loss</t>
  </si>
  <si>
    <t>Accumulated deficit</t>
  </si>
  <si>
    <t>Total stockholders' equity</t>
  </si>
  <si>
    <t>Total liabilities and stockholders' equity</t>
  </si>
  <si>
    <t>Consolidated Statements of Operations (Unaudited) - USD ($) shares in Millions, $ in Millions</t>
  </si>
  <si>
    <t>3 Months Ended</t>
  </si>
  <si>
    <t>Jun. 30, 2017</t>
  </si>
  <si>
    <t>Net sales</t>
  </si>
  <si>
    <t>Cost of products sold</t>
  </si>
  <si>
    <t>Gross profit</t>
  </si>
  <si>
    <t>Operating costs and expenses:</t>
  </si>
  <si>
    <t>Selling, general and administrative expenses</t>
  </si>
  <si>
    <t>Amortization of intangibles</t>
  </si>
  <si>
    <t>Restructuring charges</t>
  </si>
  <si>
    <t>Total operating costs and expenses</t>
  </si>
  <si>
    <t>Operating income</t>
  </si>
  <si>
    <t>[1]</t>
  </si>
  <si>
    <t>Non-operating expense (income):</t>
  </si>
  <si>
    <t>Interest expense</t>
  </si>
  <si>
    <t>Interest income</t>
  </si>
  <si>
    <t>Non-operating pension income</t>
  </si>
  <si>
    <t>Other expense (income), net</t>
  </si>
  <si>
    <t>Income before income tax</t>
  </si>
  <si>
    <t>Income tax expense</t>
  </si>
  <si>
    <t>Net income</t>
  </si>
  <si>
    <t>Basic income per share:</t>
  </si>
  <si>
    <t>Basic income per share</t>
  </si>
  <si>
    <t>Diluted income per share:</t>
  </si>
  <si>
    <t>Diluted income per share</t>
  </si>
  <si>
    <t>Weighted average number of shares outstanding:</t>
  </si>
  <si>
    <t>Basic</t>
  </si>
  <si>
    <t>Diluted</t>
  </si>
  <si>
    <t>Earnings Per Share, Basic and Diluted, Other Disclosures [Abstract]</t>
  </si>
  <si>
    <t>Dividends per common share</t>
  </si>
  <si>
    <t>Operating income as presented in the segment table above is defined as i) net sales; ii) less cost of products sold; iii) less selling, general and administrative expenses; iv) less amortization of intangibles; and v) less restructuring charges.</t>
  </si>
  <si>
    <t>Consolidated Statements of Comprehensive Income (Loss) (Unaudited) - USD ($) $ in Millions</t>
  </si>
  <si>
    <t>Statement of Comprehensive Income [Abstract]</t>
  </si>
  <si>
    <t>Other comprehensive income (loss), net of tax:</t>
  </si>
  <si>
    <t>Unrealized income (loss) on derivative instruments, net of tax (expense) benefit of $(1.1) and $0.6 and $(1.4) and $1.3, respectively</t>
  </si>
  <si>
    <t>Foreign currency translation adjustments, net of tax (expense) benefit of $(0.1) and $4.2 and $(2.8) and $4.2, respectively</t>
  </si>
  <si>
    <t>Recognition of deferred pension and other post-retirement items, net of tax (expense) benefit of $(2.4) and $0.7 and $(1.5) and $0.8, respectively</t>
  </si>
  <si>
    <t>Other comprehensive income (loss), net of tax</t>
  </si>
  <si>
    <t>Comprehensive income (loss)</t>
  </si>
  <si>
    <t>Consolidated Statements Of Comprehensive Income (Loss) (Unaudited) (Parenthetical) - USD ($) $ in Millions</t>
  </si>
  <si>
    <t>Condensed Consolidated Statements Of Cash Flows (Unaudited) - USD ($) $ in Millions</t>
  </si>
  <si>
    <t>Operating activities</t>
  </si>
  <si>
    <t>Amortization of inventory step-up</t>
  </si>
  <si>
    <t>Loss on disposal of assets</t>
  </si>
  <si>
    <t>Depreciation</t>
  </si>
  <si>
    <t>Amortization of debt issuance costs</t>
  </si>
  <si>
    <t>Stock-based compensation</t>
  </si>
  <si>
    <t>Loss on debt extinguishment</t>
  </si>
  <si>
    <t>Changes in balance sheet items:</t>
  </si>
  <si>
    <t>Accounts receivable</t>
  </si>
  <si>
    <t>Other assets</t>
  </si>
  <si>
    <t>Accrued expenses and other liabilities</t>
  </si>
  <si>
    <t>Accrued income taxes</t>
  </si>
  <si>
    <t>Net cash (used) provided by operating activities</t>
  </si>
  <si>
    <t>Investing activities</t>
  </si>
  <si>
    <t>Additions to property, plant and equipment</t>
  </si>
  <si>
    <t>Proceeds from the disposition of assets</t>
  </si>
  <si>
    <t>Cost of acquisitions, net of cash acquired</t>
  </si>
  <si>
    <t>Net cash used by investing activities</t>
  </si>
  <si>
    <t>Financing activities</t>
  </si>
  <si>
    <t>Proceeds from long-term borrowings</t>
  </si>
  <si>
    <t>Repayments of long-term debt</t>
  </si>
  <si>
    <t>Borrowings of notes payable, net</t>
  </si>
  <si>
    <t>Payments for debt issuance costs</t>
  </si>
  <si>
    <t>Dividends paid</t>
  </si>
  <si>
    <t>Repurchases of common stock</t>
  </si>
  <si>
    <t>Payments related to tax withholding for stock-based compensation</t>
  </si>
  <si>
    <t>Proceeds from the exercise of stock options</t>
  </si>
  <si>
    <t>Net cash provided by financing activities</t>
  </si>
  <si>
    <t>Effect of foreign exchange rate changes on cash and cash equivalents</t>
  </si>
  <si>
    <t>Net increase in cash and cash equivalents</t>
  </si>
  <si>
    <t>Beginning of the period</t>
  </si>
  <si>
    <t>End of the period</t>
  </si>
  <si>
    <t>Basis Of Presentation</t>
  </si>
  <si>
    <t>Organization, Consolidation and Presentation of Financial Statements [Abstract]</t>
  </si>
  <si>
    <t>1. Basis of Presentation As used in this Quarterly Report on Form 10-Q for the quarter ended June 30, 2018 , the terms "ACCO Brands," "ACCO," the "Company," "we," "us," and "our" refer to ACCO Brands Corporation and its consolidated subsidiaries. The management of ACCO Brands Corporation is responsible for the accuracy and internal consistency of the preparation of the condensed consolidated financial statements and notes contained in this Quarterly Report on Form 10-Q. The condensed consolidated interim financial statements have been prepared pursuant to the rules and regulations of the SEC. Although the Company believes the disclosures are adequate to make the information presented not misleading, certain information and note disclosures normally included in annual financial statements prepared in accordance with generally accepted accounting principles in the U.S. ("GAAP") have been condensed or omitted pursuant to those rules and regulations. These condensed consolidated financial statements should be read in conjunction with the consolidated financial statements and notes thereto included in the Company’s Annual Report on Form 10-K for the year ended December 31, 2017 . The Condensed Consolidated Balance Sheet as of June 30, 2018 , the related Consolidated Statements of Income and the Consolidated Statements of Comprehensive Income (Loss) for the three and six months ended June 30, 2018 and 2017 and Condensed Consolidated Statements of Cash Flows for the six months ended June 30, 2018 and 2017 are unaudited. The December 31, 2017 Condensed Consolidated Balance Sheet data was derived from audited financial statements, but does not include all annual disclosures required by GAAP. The above referenced financial statements included herein were prepared by management and reflect all adjustments (consisting solely of normal recurring items unless otherwise noted) which are, in the opinion of management, necessary for the fair presentation of results of operations and cash flows for the interim periods ended June 30, 2018 and 2017 , and the financial position of the Company as of June 30, 2018 . Interim results may not be indicative of results for a full year. On January 31, 2017, the Company completed the acquisition (the "Esselte Acquisition") of Esselte Group Holdings AB ("Esselte"). Accordingly, the financial results of Esselte are included in the Company's condensed consolidated financial statements as of February 1, 2017, and are reflected in all three of the Company's reportable segments. See " Note 3. Acquisition " for details on the Esselte Acquisition. In accordance with the adoption of the accounting standard ASU No. 2017-07, Compensation - Retirement Benefits (Topic 715): Improving the Presentation of Net Periodic Pension Cost and Net Periodic Postretirement Benefit Cost, the Company has retrospectively revised the presentation reclassifying the non-service components of periodic pension income/cost to " Non-operating pension income " in the Consolidated Statements of Income . See " Note 2. Recent Accounting Pronouncements " for details on the new standard. The preparation of financial statements in conformity with GAAP requires management to make certain estimates and assumptions that affect the reported assets and liabilities at the date of the financial statements and the reported revenues and expenses during the reporting periods. Actual results could differ from those estimates.</t>
  </si>
  <si>
    <t>Recent Accounting Pronouncements</t>
  </si>
  <si>
    <t>New Accounting Pronouncements and Changes in Accounting Principles [Abstract]</t>
  </si>
  <si>
    <t>2. Recent Accounting Pronouncements In February 2018, the Financial Accounting Standards Board (the "FASB") issued ASU No. 2018-02, Income Statement - Reporting Comprehensive Income (Topic 220). In December 2017, the Tax Cuts and Jobs Act (the "U.S. Tax Act") was signed into law. Prior to ASU 2018-02, GAAP required deferred tax assets and deferred tax liabilities to be adjusted for the effect of a change in tax laws or rates with the effect included in income from continuing operations in the reporting period including the enactment date. The U.S. Tax Act reduces the historical U.S corporate tax rate and the effect of that change is required to be included in income from continuing operations, even if the original tax effects were recorded in Accumulated Other Comprehensive Income ("AOCI"). This could cause some tax effects to become stranded in AOCI as they are not updated to reflect the new tax rate. This new standard allows a company to elect to reclass the stranded tax effects resulting from the U.S. Tax Act from AOCI to retained earnings. The adoption of the new standard may be applied in the period of adoption or retrospectively to each period(s) effected by the change in the corporate tax rate. The Company is currently in the process of evaluating the impact of adoption of ASU 2018-02 on the Company’s consolidated financial statements. ASU 2018-02 is effective for fiscal years and interim periods within those fiscal years beginning after December 15, 2018. Early adoption of the standard is permitted including adoption in any interim period for which financial statements have not been issued. In August 2017, the FASB issued ASU No. 2017-12, Derivative and Hedging (Topic 815), Targeted Improvements to Accounting for Hedging Activities. The new standard improves certain aspects of the hedge accounting model, including making more risk management strategies eligible for hedge accounting and simplifying the assessment of hedge effectiveness. The Company is currently in the process of assessing the impact of adoption of ASU 2017-12 on the Company's consolidated financial statements. The Company will adopt ASU 2017-12 at the beginning of its 2019 fiscal year. In February 2016, the FASB issued ASU No. 2016-02, Leases (Topic 842). This ASU amends the existing accounting standard for leases. The amendments are intended to increase transparency and comparability among organizations by requiring recognition of lease assets and lease liabilities on the balance sheet and disclosure of key information about leasing arrangements. The new standard will be effective for annual periods beginning after December 15, 2018, including interim periods within that reporting period, and early application is permitted. The Company is currently evaluating the new guidance to determine the impact it will have on its consolidated financial statements and disclosures, but expects the impact to the Company’s Consolidated Balance Sheets to be material. At this time, the Company does not expect the adoption of ASU 2016-02 to have a material impact on its Consolidated Statements of Income . The Company is in the process of analyzing existing leases, practical expedients, and deploying its implementation strategy. The Company will adopt ASU 2016-02 at the beginning of its 2019 fiscal year. Other than the items mentioned above, there are no other recently issued accounting standards that are expected to have a material effect on the Company’s financial condition, results of operations or cash flow. Recently Adopted Accounting Standards On January 1, 2018, we adopted the accounting standard ASU No. 2017-07, Compensation - Retirement Benefits (Topic 715): Improving the Presentation of Net Periodic Pension Cost and Net Periodic Postretirement Benefit Cost. The new standard requires presentation of all components of net periodic pension and postretirement benefit costs, other than service costs, in an income statement line item included in "Non-operating expense (income)." The service cost component will continue to be presented selling, general and administrative expenses ("SG&amp;A"). The Company used the practical expedient which permits an employer to use the amounts disclosed in its pension disclosures as the basis for applying the retrospective presentation requirements. On this basis, the Company restated its operating income, which was reduced by $8.5 million for the year ended December 31, 2017. For the three and six months ended June 30, 2017 the restated amounts were $2.1 million and $4.2 million , respectively. On January 1, 2018, we adopted the accounting standard ASU 2014-09, Revenue from Contracts with Customers and all the related amendments (Topic 606) and applied it to contracts which were not completed as of January 1, 2018 using the modified retrospective method. A completed contract is one where all (or substantially all) of the revenue was recognized in accordance with the revenue guidance that was in effect before the date of initial application of ASU 2014-09. We recognized the cumulative effect of $1.6 million , net of tax, upon adopting ASU 2014-09 as an addition to opening retained earnings as of January 1, 2018. The comparative information has not been restated and continues to be reported under the accounting standards in effect for those periods. The majority of our revenue is recognized at a point in time, when control is transferred to our customer, which is usually when products are shipped or delivered based upon the specific terms contained within the agreement. Our general payment terms are usually within 30 - 90 days. We do not have any significant financing components. The cumulative effect of the changes on our January 1, 2018 opening Condensed Consolidated Balance Sheet due to the adoption of ASU 2014-09 was as follows: (in millions of dollars) Balance at December 31, 2017 Adjustments due to ASU 2014-09 Balance at January 1, 2018 Assets: Inventories $ 254.2 $ (3.5 ) $ 250.7 Other current assets 29.2 6.9 36.1 Liabilities and stockholders' equity: Accrued customer program liabilities 141.1 1.1 142.2 Other current liabilities 113.8 0.1 113.9 Deferred income taxes 177.1 0.6 177.7 Accumulated deficit (739.2 ) 1.6 (737.6 ) The impact of the adoption of ASU 2014-09 on our Consolidated Statements of Income and Condensed Consolidated Balance Sheet for the three and six -month periods ended June 30, 2018 was as follows: Three Months Ended June 30, 2018 Six Months Ended June 30, 2018 (in millions of dollars) As Reported Balances without adoption of ASU 2014-09 Effect of Change Higher/(Lower) As Reported Balances without adoption of ASU 2014-09 Effect of Change Higher/(Lower) Consolidated Statements of Income: Net sales $ 498.8 $ 499.3 $ (0.5 ) $ 904.6 $ 905.0 $ (0.4 ) Cost of products sold 336.4 336.5 (0.1 ) 614.7 614.9 (0.2 ) Income tax expense 18.3 18.4 (0.1 ) 14.0 14.1 (0.1 ) Net income 25.7 26.0 (0.3 ) 36.1 36.2 (0.1 ) Condensed Consolidated Balance Sheet: Assets: Accounts receivable, net 432.2 429.1 3.1 Inventories 319.2 322.6 (3.4 ) Other current assets 53.4 46.9 6.5 Liabilities and stockholders' equity: Accrued customer program liabilities 108.0 107.7 0.3 Other current liabilities 104.3 100.4 3.9 Deferred income taxes 170.0 169.5 0.5 Accumulated deficit (714.8 ) (716.3 ) 1.5 See " Note 5. Revenue Recognition " for the required disclosures related to ASU 2014-09.</t>
  </si>
  <si>
    <t>Acquisitions</t>
  </si>
  <si>
    <t>Business Combinations [Abstract]</t>
  </si>
  <si>
    <t>3. Acquisition On January 31, 2017 , ACCO Europe Limited ("ACCO Europe"), an indirect wholly-owned subsidiary of the Company, completed the Esselte Acquisition. The Esselte Acquisition was made pursuant to the share purchase agreement dated October 21, 2016, as amended (the "Purchase Agreement"), among ACCO Europe, the Company and an entity controlled by J. W. Childs (the "Seller"). Following the acquisition of Esselte, ACCO Brands is a leading European manufacturer and marketer of branded consumer and office products. The Esselte Acquisition added the Leitz ® , Rapid ® and Esselte ® brands in the storage and organization, stapling, punching, business machines and do-it-yourself tools product categories to the Company's portfolio. The combination improved ACCO Brands’ scale and enhanced its position as an industry leader in Europe. The purchase price paid at closing was €302.9 million ( US$326.8 million based on January 31, 2017 exchange rates) and was subject to a working capital adjustment that reduced it by $0.3 million . The purchase price, net of cash acquired of $34.2 million , was $292.3 million . A portion of the purchase price ( €8.1 million ( US$8.7 million based on January 31, 2017 exchange rates)) is being held in an escrow account for a period of up to two years after closing as ACCO Europe’s sole recourse against Seller in the event of any claims against Seller under the Purchase Agreement. A warranty and indemnity insurance policy held by the Company and ACCO Europe insures certain of Seller’s contractual obligations to ACCO Europe under the Purchase Agreement for up to €40.0 million ( US$43.2 million based on January 31, 2017 exchange rates) for a period of up to seven years, subject to certain deductibles and limitations set forth in the policy. The Esselte Acquisition and related expenses were funded through a term loan of €300.0 million ( US$320.8 million based on January 27, 2017 exchange rates) and cash on hand. For accounting purposes, the Company was the acquiring enterprise. The Esselte Acquisition was accounted for as a purchase combination and Esselte's results are included in the Company’s condensed consolidated financial statements as of February 1, 2017. The January 2018 net sales for Esselte were $44.2 million . Esselte contributed $98.2 million and $166.8 million of net sales for the three and six months ended June 30, 2017 , respectively. The following table presents the allocation of the consideration given to the fair values of the assets acquired and liabilities assumed at the date of acquisition. (in millions of dollars) At January 31, 2017 Calculation of Goodwill: Purchase price, net of working capital adjustment $ 326.5 Plus fair value of liabilities assumed: Accounts payable and accrued liabilities 121.9 Deferred tax liabilities 83.6 Pension obligations 174.1 Other non-current liabilities 5.8 Fair value of liabilities assumed $ 385.4 Less fair value of assets acquired: Cash acquired 34.2 Accounts receivable 60.0 Inventory 41.9 Property, plant and equipment 75.6 Identifiable intangibles 277.0 Deferred tax assets 106.3 Other assets 10.4 Fair value of assets acquired $ 605.4 Goodwill $ 106.5 In the fourth quarter of 2017, we finalized our fair value estimate of assets acquired and liabilities assumed as of the acquisition date. The excess of the purchase price over the fair value of net assets acquired was allocated to goodwill. The goodwill of $106.5 million is primarily attributable to synergies expected to be realized from facility integration, headcount reduction and other operational streamlining activities, and from the existence of an assembled workforce. During the three and six months ended June 30, 2017 , transaction costs related to the Esselte Acquisition were $1.3 million and $3.4 million , respectively. For the year ended December 31, 2017 , transaction costs totaled $5.0 million . These costs were reported as SG&amp;A expenses.</t>
  </si>
  <si>
    <t>Long-Term Debt And Short-Term Borrowings</t>
  </si>
  <si>
    <t>Debt Disclosure [Abstract]</t>
  </si>
  <si>
    <t>4. Long-term Debt and Short-term Borrowings Notes payable and long-term debt, listed in order of the priority of security interests in assets of the Company, consisted of the following as of June 30, 2018 and December 31, 2017 : (in millions of dollars) June 30, December 31, Euro Senior Secured Term Loan A, due January 2022 (floating interest rate of 1.50% at June 30, 2018 and 1.50% at December 31, 2017) $ 323.2 $ 345.0 Australian Dollar Senior Secured Term Loan A, due January 2022 (floating interest rate of 3.63% at June 30, 2018 and 3.29% at December 31, 2017) 54.8 60.0 U.S. Dollar Senior Secured Revolving Credit Facility, due January 2022 (floating interest rate of 4.29% at June 30, 2018 and 3.53% at December 31, 2017) 243.3 48.9 Australian Dollar Senior Secured Revolving Credit Facility, due January 2022 (floating interest rate of 3.58% at June 30, 2018 and 3.28% at December 31, 2017) 80.1 85.0 Senior Unsecured Notes, due December 2024 (fixed interest rate of 5.25%) 375.0 400.0 Other borrowings 0.6 0.6 Total debt 1,077.0 939.5 Less: Current portion 59.7 43.2 Debt issuance costs, unamortized 6.1 7.1 Long-term debt, net $ 1,011.2 $ 889.2 In connection with the Esselte Acquisition, the Company entered into a Third Amended and Restated Credit Agreement (the "2017 Credit Agreement"), dated as of January 27, 2017 , among the Company, certain subsidiaries of the Company, Bank of America, N.A., as administrative agent, and the other agents and various lenders party thereto. The 2017 Credit Agreement provides for a five -year senior secured credit facility, which consists of a €300.0 million ( US$320.8 million based on January 27, 2017 exchange rates) term loan facility, an A$80.0 million ( US$60.4 million based on January 27, 2017 exchange rates) term loan facility, and a US$400.0 million multi-currency revolving credit facility (the "2017 Revolving Facility"). As of June 30, 2018 , there were $323.4 million in borrowings outstanding under the 2017 Revolving Facility. The remaining amount available for borrowings as of June 30, 2018 , was $64.6 million (allowing for $12.0 million of letters of credit outstanding on that date). In July 2018, the size of the 2017 Revolving Facility was increased. See " Note 18. Subsequent Events " for details. During the second quarter of 2018, the Company repurchased $25.0 million of its Senior Unsecured Notes at par. As described in the Company's 2017 Annual Report on Form 10-K, we must meet certain restrictive debt covenants under the senior secured credit facilities. The indenture governing our outstanding senior unsecured notes also contains certain covenants. As of and for the periods ended June 30, 2018 and December 31, 2017 , the Company was in compliance with all applicable loan covenants.</t>
  </si>
  <si>
    <t>Revenue Recognition</t>
  </si>
  <si>
    <t>Revenue from Contract with Customer [Abstract]</t>
  </si>
  <si>
    <t>Revenue</t>
  </si>
  <si>
    <t>5. Revenue Recognition On January 1, 2018, the Company adopted the accounting standard ASU 2014-09, Revenue from Contracts with Customers and all related amendments (Topic 606), applying the modified retrospective transition method to all contracts that were not completed as of January 1, 2018. Results for reporting periods beginning after December 31, 2017 are presented under ASU 2014-09, while prior period amounts are not adjusted and continue to be reported under the accounting standards in effect for the prior period. The Company recorded a net increase to beginning retained earnings of $1.6 million as of January 1, 2018 due to the cumulative impact of adopting ASU 2014-09. The impact of adopting ASU 2014-09 to our financial statements as of, and for the three and six months ended June 30, 2018 was immaterial. Revenue is recognized when control of the promised goods or services is transferred to our customers in an amount reflective of the consideration we expect to be receive in exchange for those goods or services. Taxes we collect concurrent with revenue producing activities are excluded from revenue. Incidental items incurred that are immaterial in the context of the contract are expensed. We have elected the practical expedient to not disclose contracts that have a term of 1 year or less. Performance Obligations At the inception of each contract, the Company assesses the products and services promised and identifies each distinct performance obligation. To identify the performance obligations, the Company considers all products and services promised regardless of whether they are explicitly stated or implied within the contract or by standard business practices. Freight and distribution activities performed before the customer obtains control of the goods are not considered promised services under customer contracts and therefore are not distinct performance obligations. The Company has chosen to account for shipping and handling activities as a fulfillment activity, and therefore accrues the expense of freight and distribution in " Cost of products sold " when product is shipped. Nature of our Products and Services Products : For our products, we transfer control and recognize a sale when we either ship the product from our manufacturing facility or distribution center, procure the product from one of our vendors, or upon delivery to a customer specified location depending upon the terms in the customer agreement. For consignment arrangements, revenue is not recognized until the products are sold to the end customer. The amount of consideration we receive and revenue we recognize is impacted by incentives ("Customer Program Costs"), including sales rebates (which are generally tied to achievement of certain sales volume levels); in-store promotional allowances; shared media and customer catalog allowances; other cooperative advertising arrangements; freight allowance programs offered to our customers; and allowance for discounts and returns. We recognize Customer Program Costs as a deduction to gross sales at the time that the associated revenue is recognized. We estimate discounts based upon an analysis of historical trends and record as reductions to " Net sales " and " Accounts receivable, net ". We estimate and record a returns reserve, on a gross basis, as a reduction to " Net sales " and " Cost of products sold " with increases to " Other current liabilities " and " Inventories ." We adjust our estimate of revenue when the most likely amount of consideration we expect to receive changes. Service or Extended Maintenance Agreements ("EMAs"): Depending on the terms of the EMA, we may defer recognition of the consideration received for any unsatisified obligations. We use an observable price to determine the stand-alone selling price for separate performance obligations or a cost plus margin approach, for our separately priced service/maintenance agreements that extend mechanical and maintenance coverage beyond our base warranty coverage to our Print Finishing Solutions customers. These agreements range in duration from three months to 60 months, however, most agreements are one year or less. We generally receive payment at inception of the EMAs and recognize revenue over the term of the agreement on a straight line basis. As of January 1, 2018, there was $5.2 million of unearned revenue associated with outstanding EMAs, primarily reported in " Other current liabilities ". During the three and six months ended June 30, 2018 , $3.9 million and $7.8 million of the unearned revenue was recognized, respectively. As of June 30, 2018 , the amount of unearned revenue was $4.8 million . We expect to recognize approximately $4.1 million of the unearned amount in the next 12 months and $0.7 million in future periods beyond the next 12 months. Disaggregation of Revenues In accordance with ASU 2014-09, the following table disaggregates revenue from contracts with customers into regional geographies. The Company has determined that disaggregating revenue into these categories provides appropriate disclosure and achieves associated objectives to depict how the nature, amount, timing and uncertainty of revenue and cash flows are affected by economic factors. The following table presents our revenue disaggregated by regional geography (1) , based upon our reporting segments for the three and six months ended June 30, 2018 and 2017 : Three Months Ended June 30, Six Months Ended June 30, (in millions of dollars) 2018 2017 2018 2017 United States $ 245.7 $ 247.6 $ 390.1 $ 402.3 Canada 37.1 33.0 58.3 53.2 ACCO Brands North America 282.8 280.6 448.4 455.5 ACCO Brands EMEA (2) 140.5 128.5 295.0 225.0 Australia/N.Z. 37.6 40.7 77.4 83.9 Latin America 25.6 28.7 59.1 61.9 Asia-Pacific 12.3 11.5 24.7 23.5 ACCO Brands International 75.5 80.9 161.2 169.3 Net sales $ 498.8 $ 490.0 $ 904.6 $ 849.8 (1) Net sales are attributed to geographic areas based on the location of the selling subsidiaries. (2) ACCO Brands EMEA is comprised largely of Europe, but also includes export sales to the Middle East and Africa. The following table presents our revenue disaggregated by the timing of revenue recognition for the three and six months ended June 30, 2018 : Three Months Ended June 30, Six Months Ended June 30, (in millions of dollars) 2018 2018 Product and Services transferred at a point in time $ 485.8 $ 878.7 Product and Services transferred over time 13.0 25.9 Net sales $ 498.8 $ 904.6</t>
  </si>
  <si>
    <t>Pension And Other Retiree Benefits</t>
  </si>
  <si>
    <t>Retirement Benefits [Abstract]</t>
  </si>
  <si>
    <t>6. Pension and Other Retiree Benefits The components of net periodic benefit (income) cost for pension and post-retirement plans for the three and six months ended June 30, 2018 and 2017 were as follows: Three Months Ended June 30, Pension Post-retirement U.S. International (in millions of dollars) 2018 2017 2018 2017 2018 2017 Service cost $ 0.4 $ 0.4 $ 0.5 $ 0.5 $ — $ — Interest cost 1.7 1.7 3.3 3.5 — 0.1 Expected return on plan assets (3.0 ) (3.0 ) (5.8 ) (5.6 ) — — Amortization of net loss (gain) 0.7 0.5 0.9 0.8 (0.1 ) (0.1 ) Amortization of prior service cost 0.1 0.1 — — — — Net periodic benefit income (1) $ (0.1 ) $ (0.3 ) $ (1.1 ) $ (0.8 ) $ (0.1 ) $ — Six Months Ended June 30, Pension Post-retirement U.S. International (in millions of dollars) 2018 2017 2018 2017 2018 2017 Service cost $ 0.8 $ 0.7 $ 1.0 $ 0.8 $ — $ — Interest cost 3.4 3.5 6.7 6.4 — 0.1 Expected return on plan assets (5.9 ) (6.1 ) (11.7 ) (10.5 ) — — Amortization of net loss (gain) 1.3 1.0 1.8 1.5 (0.2 ) (0.2 ) Amortization of prior service cost 0.2 0.2 — — — — Net periodic benefit income (1) $ (0.2 ) $ (0.7 ) $ (2.2 ) $ (1.8 ) $ (0.2 ) $ (0.1 ) (1) The components, other than service cost, are included in the line " Non-operating pension income " in the Consolidated Statements of Income . We expect to contribute approximately $20.5 million to our defined benefit plans in 2018 . For the six months ended June 30, 2018 , we have contributed $14.2 million to these plans.</t>
  </si>
  <si>
    <t>Stock-Based Compensation</t>
  </si>
  <si>
    <t>Disclosure of Compensation Related Costs, Share-based Payments [Abstract]</t>
  </si>
  <si>
    <t>7. Stock-Based Compensation The following table summarizes our stock-based compensation expense (including stock options, restricted stock units ("RSUs") and performance stock units ("PSUs")) for the three and six months ended June 30, 2018 and 2017 : Three Months Ended June 30, Six Months Ended June 30, (in millions of dollars) 2018 2017 2018 2017 Stock option compensation expense $ 0.5 $ 0.6 $ 1.0 $ 1.2 RSU compensation expense 2.0 1.7 2.9 2.7 PSU compensation expense 1.5 3.1 3.3 3.9 Total stock-based compensation expense $ 4.0 $ 5.4 $ 7.2 $ 7.8 During the second quarter of 2018, the Company's Board of Directors approved the annual stock compensation grant to eligible non-employee directors, which consisted of 77,589 RSUs. We generally recognize compensation expense for stock-based awards ratably over the vesting period. Stock-based compensation expense for each of the three and six months ended June 30, 2018 and 2017 includes $1.0 million and $0.8 million , respectively, of expense related to stock awards granted to eligible non-employee directors, which were fully vested on the grant date. The following table summarizes our unrecognized compensation expense and the weighted-average period over which the expense will be recognized as of June 30, 2018 : June 30, 2018 Unrecognized Weighted Average Compensation Years Expense To Be (in millions of dollars, except weighted average years) Expense Recognized Over Stock options $4.4 2.3 RSUs $7.5 2.2 PSUs $13.4 1.9</t>
  </si>
  <si>
    <t>Inventory Disclosure [Abstract]</t>
  </si>
  <si>
    <t>8. Inventories The components of inventories were as follows: (in millions of dollars) June 30, December 31, Raw materials $ 45.3 $ 38.2 Work in process 4.8 4.1 Finished goods 269.1 211.9 Total inventories $ 319.2 $ 254.2</t>
  </si>
  <si>
    <t>Goodwill And Identifiable Intangibles</t>
  </si>
  <si>
    <t>Goodwill and Intangible Assets Disclosure [Abstract]</t>
  </si>
  <si>
    <t>9. Goodwill and Identifiable Intangible Assets Goodwill As more fully described in the Company’s 2017 Annual Report on Form 10-K, we test goodwill for impairment at least annually and on an interim basis if an event or circumstance indicates that it is more likely than not that an impairment loss has been incurred. The Company performed this annual assessment, on a qualitative basis, as allowed by GAAP, in the second quarter of 2018 and concluded that no impairment existed. Changes in the net carrying amount of goodwill by segment were as follows: (in millions of dollars) ACCO ACCO ACCO Total Balance at December 31, 2017 $ 375.6 $ 129.4 $ 165.3 $ 670.3 Foreign currency translation — 14.8 — 14.8 Balance at June 30, 2018 $ 375.6 $ 144.2 $ 165.3 $ 685.1 The goodwill balance is net of $215.1 million of accumulated impairment losses. Identifiable Intangible Assets The gross carrying value and accumulated amortization by class of identifiable intangible assets as of June 30, 2018 and December 31, 2017 was as follows: June 30, 2018 December 31, 2017 (in millions of dollars) Gross Accumulated Net Gross Accumulated Net Indefinite-lived intangible assets: Trade names $ 473.7 $ (44.5 ) (1) $ 429.2 $ 599.5 $ (44.5 ) (1) $ 555.0 Amortizable intangible assets: Trade names 304.2 (64.0 ) 240.2 195.3 (59.4 ) 135.9 Customer and contractual relationships 236.6 (109.7 ) 126.9 243.0 (99.3 ) 143.7 Patents 5.5 (0.7 ) 4.8 5.8 (0.5 ) 5.3 Subtotal 546.3 (174.4 ) 371.9 444.1 (159.2 ) 284.9 Total identifiable intangibles $ 1,020.0 $ (218.9 ) $ 801.1 $ 1,043.6 $ (203.7 ) $ 839.9 (1) Accumulated amortization prior to the adoption of authoritative guidance on goodwill and indefinite-lived intangible assets, at which time further amortization ceased. The Company’s intangible amortization expense was $8.5 million and $9.0 million for the three months ended June 30, 2018 and 2017 , respectively and $17.8 million and $17.0 million for the six months ended June 30, 2018 and 2017 , respectively. Estimated amortization expense for amortizable intangible assets as of June 30, 2018 for the current year and the next five years are as follows: (in millions of dollars) 2018 2019 2020 2021 2022 2023 Estimated amortization expense (2) $ 36.2 $ 34.6 $ 31.1 $ 27.6 $ 24.1 $ 21.9 (2) Actual amounts of amortization expense may differ from estimated amounts due to changes in foreign currency exchange rates, additional intangible asset acquisitions, impairment of intangible assets, accelerated amortization of intangible assets and other events. We test indefinite-lived intangibles for impairment at least annually and on an interim basis if an event or circumstance indicates that it is more likely than not that an impairment loss has been incurred. We performed this annual assessment, on a qualitative basis, as allowed by GAAP, for the majority of indefinite-lived trade names in the second quarter of 2018 and concluded that no impairment existed. For one of our indefinite-lived trade names that is not substantially above its carrying value, Mead ® , we performed a quantitative test in the second quarter of 2018. A 1.5% long-term growth rate and a 11.5% discount rate were used. We concluded that the Mead ® trade name was not impaired. As of June 30, 2018, we changed the indefinite-lived Mead ® trade name to an amortizable intangible asset. The change was made as a result of decisions regarding the Company's future use of the trade name. The Company will begin amortizing the Mead ® trade name July 1, 2018 on a straight-line basis over a life of 30 years.</t>
  </si>
  <si>
    <t>Restructuring</t>
  </si>
  <si>
    <t>Restructuring and Related Activities [Abstract]</t>
  </si>
  <si>
    <t>10. Restructuring The Company recorded restructuring expenses for the three and six months ended June 30, 2018 of $2.1 million and $6.8 million , respectively, primarily related to additional changes in the operating structure of the ACCO Brands North America segment and the continued integration of Esselte within the ACCO Brands EMEA segment. Not included in these numbers are costs and liabilities associated with the future exit of leased facilities of $3.0 million that were not recorded yet, pursuant to GAAP rules. For the three and six months ended June 30, 2017 , we recorded restructuring charges of $12.3 million and $13.8 million , respectively. The summary of the activity in the restructuring account for the six months ended June 30, 2018 was as follows: (in millions of dollars) Balance at December 31, 2017 Provision Cash Non-cash Balance at June 30, 2018 Employee termination costs (1) $ 12.0 $ 5.0 $ (5.2 ) $ (0.3 ) $ 11.5 Termination of lease agreements (2) 0.8 1.6 (1.0 ) (0.1 ) 1.3 Other (3) 0.5 0.2 (0.4 ) — 0.3 Total restructuring liability $ 13.3 $ 6.8 $ (6.6 ) $ (0.4 ) $ 13.1 (1) We expect the remaining $11.5 million employee termination costs to be substantially paid in the next twelve months. (2) We expect the remaining $1.3 million termination of lease costs to be substantially paid in the next twelve months. (3) We expect the remaining $0.3 million of other costs, principally contract exit costs, to be paid in the next six months. The summary of the activity in the restructuring account for the six months ended June 30, 2017 was as follows: (in millions of dollars) Balance at December 31, 2016 Esselte Acquisition (4) Provision Cash Non-cash Balance at June 30, 2017 Employee termination costs $ 1.4 $ 1.4 $ 11.6 $ (1.8 ) $ 0.3 $ 12.9 Termination of lease agreements 0.1 2.0 1.3 (0.7 ) 0.1 2.8 Other — 0.1 0.9 (0.2 ) — 0.8 Total restructuring liability $ 1.5 $ 3.5 $ 13.8 $ (2.7 ) $ 0.4 $ 16.5 (4) Restructuring liabilities assumed in the Esselte Acquisition.</t>
  </si>
  <si>
    <t>Income Taxes</t>
  </si>
  <si>
    <t>Income Tax Disclosure [Abstract]</t>
  </si>
  <si>
    <t>11. Income Taxes The reconciliation of income taxes for the three and six months ended June 30, 2018 and 2017 , computed at the U.S. federal statutory income tax rate, compared to our effective income tax rate, was as follows: Three Months Ended June 30, Six Months Ended June 30, (in millions of dollars) 2018 2017 2018 2017 Income tax expense computed at U.S. statutory income tax rate (21% and 35%, respectively) $ 9.2 $ 13.3 $ 10.5 $ 13.3 Interest on Brazilian Tax Assessment 0.3 0.6 0.6 1.3 Partial release of reserve for the Brazilian Tax Assessment — — (5.6 ) — Excess tax benefit from stock-based compensation (0.1 ) (0.2 ) (2.6 ) (5.5 ) Net operating losses not benefited 1.0 — 2.0 — Foreign tax rate change 3.9 — 3.9 — Foreign earnings taxed at higher (lower) rate 1.8 (1.8 ) 2.4 (2.6 ) Miscellaneous 2.2 2.7 2.8 4.6 Income tax expense as reported $ 18.3 $ 14.6 $ 14.0 $ 11.1 Effective tax rate 41.6 % 38.3 % 27.9 % 29.1 % For the three months ended June 30, 2018 , we recorded an income tax expense of $18.3 million on income before taxes of $44.0 million . The higher effective tax rate for the three months ended June 30, 2018 was primarily due to the revaluation of the deferred tax assets and liabilities resulting from the decrease in the Swedish corporate tax rate and non-U.S. losses not benefited. These negative impacts were partially offset by positive impacts attributable to the U.S. Tax Act (primarily the lower U.S. federal corporate tax rate), which was signed into law on December 22, 2017. For the six months ended June 30, 2018 , we recorded an income tax expense of $14.0 million on income before taxes of $50.1 million . The lower effective tax rate for the six months ended June 30, 2018 was due to a $5.6 million benefit resulting from the partial release of the reserve for the Brazil Tax Assessment (see Income Tax Assessment - Tilibra) due to the expiration of the statute of limitations for the 2011 tax year and the positive impacts attributable to the U.S. Tax Act. This was partially offset by the revaluation of the deferred tax assets and liabilities resulting from the decrease in the Swedish corporate tax rate. For the six months ended June 30, 2017 , we recorded an income tax expense of $11.1 million on income before taxes of $38.2 million . The low effective tax rate for the six months ended June 30, 2017 was primarily due to the excess tax benefit of $5.5 million from the realization of stock-based compensation related tax deductions. The U.S. federal statute of limitations remains open for the years 2014 and forward. Foreign and U.S. state jurisdictions have statutes of limitations generally ranging from 2 to 5 years. Years still open to examination by foreign tax authorities in major jurisdictions include Australia ( 2013 forward), Brazil ( 2012 forward), Canada ( 2010 forward), Germany ( 2011 forward), Sweden ( 2011 forward) and the U.K. ( 2016 forward). We are currently under examination in certain foreign jurisdictions. Tax Reform On December 22, 2017, the U.S. Tax Act was signed into law. The U.S. Tax Act makes broad and complex changes to the U.S. tax code, including, but not limited to: (i) reducing the U.S. federal corporate tax rate from 35 percent to 21 percent; (ii) requiring companies to pay a one-time transition tax on certain undistributed earnings of foreign subsidiaries (the "Transition Toll Tax"); (iii) bonus depreciation that will allow for full expensing of qualified property; (iv) a general elimination of U.S. federal income taxes on dividends from foreign subsidiaries; (v) a new provision designed to tax global intangible low-taxed income; (vi) the repeal of the domestic production activity deductions; (vii) limitations on the deductibility of certain executive compensation; (viii) limitations on the use of foreign tax credits to reduce U.S. income tax liability; and (ix) a new provision that allows a domestic corporation an immediate deduction for a portion of its foreign derived intangible income. The SEC staff issued Staff Accounting Bulletin ("SAB") 118, which provides guidance on accounting for the tax effects of the U.S. Tax Act. SAB 118 provides a measurement period that should not extend beyond one year from the enactment date for companies to complete the related accounting under ASC 740, Accounting for Income Taxes . In accordance with SAB 118, a company must reflect the income tax effects of those aspects of the U.S. Tax Act for which the accounting under ASC 740 is complete. To the extent that a company’s accounting for a certain income tax effect of the U.S.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U.S. Tax Act. The Company’s accounting for certain components of the U.S. Tax Act is not complete. However, the Company was able to make reasonable estimates of the effects and recorded provisional estimates for these items. Changes in tax rates and tax laws are accounted for in the period of enactment. Therefore, during the year ended December 31, 2017, we recorded a net tax benefit totaling $25.7 million related to our provisional estimate of the impact of the U.S. Tax Act. The benefit consists of an expense of $24.0 million , net of foreign tax credit carryforwards of $14.0 million , for the one-time Transition Toll Tax and a net benefit of $49.7 million in connection with the revaluation of the deferred tax assets and liabilities resulting from the decrease in the U.S. corporate tax rate. During the six months ended June 30, 2018 , we have made no adjustments to the provisional amounts recorded at December 31, 2017. However, the ultimate impact of the U.S. Tax Act may differ from the current estimates, possibly materially, due to changes in interpretations and assumptions the Company has made, future guidance that may be issued by the U.S. Treasury Department, the Internal Revenue Service, and other standard-setting bodies, or actions the Company may take. Adjustments to the provisional amounts may materially affect our provision for income taxes and effective tax rate in the period in which the adjustments are made. Accounting for the tax effects of the U.S. Tax Act will be completed prior to December 31, 2018. Income Tax Assessment - Tilibra In connection with our May 1, 2012 acquisition of the Mead Consumer and Office Products Business ("Mead C&amp;OP"), we assumed all of the tax liabilities for the acquired foreign operations including Tilibra Produtos de Papelaria Ltda. ("Tilibra"). In December 2012, the Federal Revenue Department of the Ministry of Finance of Brazil ("FRD") issued a tax assessment (the "Brazilian Tax Assessment") against Tilibra, which challenged the tax deduction of goodwill from Tilibra's taxable income for the year 2007 (the "First Assessment"). A second assessment challenging the deduction of goodwill from Tilibra's taxable income for the years 2008, 2009 and 2010 was issued by FRD in October 2013 (the "Second Assessment"). Tilibra is disputing both of the tax assessments. The final administrative appeal of the Second Assessment was decided against the Company in 2017. We intend to challenge this decision in court. In connection with the judicial challenge, we are required to post security to guarantee payment of the Second Assessment, which represents $21.6 million of the current reserve, should we not prevail. The First Assessment is still being challenged through established administrative procedures. We believe we have meritorious defenses and intend to vigorously contest these matters; however, there can be no assurances that we will ultimately prevail. The ultimate outcome will not be determined until the Brazilian tax appeal process is complete, which is expected to take a number of years. In addition, Tilibra's 2012 tax year remains open and subject to audit, and there can be no assurances that we will not receive additional tax assessments regarding the goodwill for 2012. The time limit for issuing an assessment for 2012 will expire in January 2019. If the FRD's initial position is ultimately sustained, the amount assessed would materially and adversely affect our cash flow in the year of settlement. Because there is no settled legal precedent on which to base a definitive opinion as to whether we will ultimately prevail, we consider the outcome of this dispute to be uncertain. Since it is not more likely than not that we will prevail, in 2012, we recorded a reserve in the amount of $44.5 million (at December 31, 2012 exchange rates) in consideration of this contingency, of which $43.3 million was recorded as an adjustment to the purchase price and which included the 2007-2012 tax years plus penalties and interest through December 2012. Included in this reserve is an assumption of penalties at 75% , which is the standard penalty. While there is a possibility that a penalty of 150% could be imposed in connection with the First Assessment, based on the facts in our case and existing precedent, we believe the likelihood of a 150% penalty is not more likely than not as of June 30, 2018 . We will continue to actively monitor administrative and judicial court decisions and evaluate their impact, if any, on our legal assessment of the ultimate outcome of our case. In addition, we will continue to accrue interest related to this contingency until such time as the outcome is known or until evidence is presented that we are more likely than not to prevail. The time limit for issuing an assessment for 2011 expired in January 2018 and we did not receive an assessment; we have therefore reversed $5.6 million of reserves related to 2011 in the first quarter of 2018. During the three months ended June 30, 2018 and 2017 , we accrued additional interest as a charge to current income tax expense of $0.3 million and $0.6 million , respectively, and for the six months ended June, 30 , 2018 and 2017 , we accrued additional interest of $0.6 million and $1.3 million , respectively. At current exchange rates, our accrual through June 30, 2018 , including tax, penalties and interest is $29.2 million .</t>
  </si>
  <si>
    <t>Earnings Per Share</t>
  </si>
  <si>
    <t>Earnings Per Share [Abstract]</t>
  </si>
  <si>
    <t>12. Earnings per Share Total outstanding shares as of June 30, 2018 and 2017 were 104.6 million and 109.2 million , respectively. Under our stock repurchase program, for the three and six months ended June 30, 2018 , we repurchased and retired 3.3 million and 4.1 million shares, respectively. During each of the three and six months ended June 30, 2017 , we repurchased and retired 0.5 million shares. For each of the six months ended June 30, 2018 and 2017 , we acquired 0.6 million and 0.7 million shares, respectively related to tax withholding for share-based compensation. The calculation of basic earnings per share of common stock is based on the weighted average number of shares of common stock outstanding in the year, or period, over which they were outstanding. Our calculation of diluted earnings per share of common stock assumes that any shares of common stock outstanding were increased by shares that would be issued upon exercise of those stock units for which the average market price for the period exceeds the exercise price less the shares that could have been purchased by the Company with the related proceeds, including compensation expense measured but not yet recognized. Our weighted-average shares outstanding for the three and six months ended June 30, 2018 and 2017 , was as follows: Three Months Ended June 30, Six Months Ended June 30, (in millions) 2018 2017 2018 2017 Weighted-average number of shares of common stock outstanding - basic 106.1 109.5 106.4 108.9 Stock options 1.1 1.4 1.2 1.4 Restricted stock units 0.8 1.0 1.4 1.8 Weighted-average shares and assumed conversions - diluted 108.0 111.9 109.0 112.1 Awards of potentially dilutive shares of common stock, which have exercise prices that were higher than the average market price during the period, are not included in the computation of dilutive earnings per share as their effect would have been anti-dilutive. For the three and six months ended June 30, 2018 , the number of anti-dilutive shares was approximately 3.8 million and 3.5 million , respectively. For the three and six months ended June 30, 2017 , the number of these shares was approximately 3.3 million and 3.0 million , respectively.</t>
  </si>
  <si>
    <t>Derivative Financial Instruments</t>
  </si>
  <si>
    <t>Derivative Instruments and Hedging Activities Disclosure [Abstract]</t>
  </si>
  <si>
    <t>13. Derivative Financial Instruments 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include the U.S. dollar, Euro, Australian dollar, Canadian dollar, Swedish krona, British pound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 When hedge accounting is applicable, on the date we enter into a derivative, the derivative is designated as a hedge of the identified exposure. We measure the effectiveness of our hedging relationships both at hedge inception and on an ongoing basis. Forward Currency Contracts We enter into forward foreign currency contracts with third parties to reduce the effect of fluctuating foreign currencies, primarily on foreign denominated inventory purchases and intercompany loans. The majority of the Company’s exposure to local currency movements is in Europe (the Euro, the Swedish krona and the British pound), Australia, Canada, Brazil, and Mexico. Forward currency contracts are used to hedge foreign denominated inventory purchases for Europe, Australia, Canada, Japan and New Zealand, and are designated as cash flow hedges. Unrealized gains and losses on these contracts are deferred in accumulated other comprehensive income (loss) ("AOCI") until the contracts are settled and the underlying hedged transactions relating to inventory purchases are recognized, at which time the deferred gains or losses will be reported in the " Cost of products sold " line in the " Consolidated Statements of Income ." As of June 30, 2018 and December 31, 2017 , we had cash-flow-designated foreign exchange contracts outstanding with a U.S. dollar equivalent notional value of $102.4 million and $93.5 million , respectively. Forward currency contracts used to hedge foreign denominated intercompany loans are not designated as hedging instruments. Gains and losses on these derivative instruments are recognized within " Other expense (income), net " in the " Consolidated Statements of Income " and are largely offset by the change in the current translated value of the hedged item. The periods of the forward foreign exchange contracts correspond to the periods of the hedged transactions, and do not extend beyond June 2019 , except for one relating to intercompany loans which extends to December 2020. As of June 30, 2018 and December 31, 2017 , we had undesignated foreign exchange contracts outstanding with a U.S. dollar equivalent notional value of $128.7 million and $95.0 million , respectively. The following table summarizes the fair value of our derivative financial instruments as of June 30, 2018 and December 31, 2017 : Fair Value of Derivative Instruments Derivative Assets Derivative Liabilities (in millions of dollars) Balance Sheet June 30, 2018 December 31, Balance Sheet June 30, 2018 December 31, Derivatives designated as hedging instruments: Foreign exchange contracts Other current assets $ 5.5 $ 0.5 Other current liabilities $ — $ 0.5 Derivatives not designated as hedging instruments: Foreign exchange contracts Other current assets 0.6 0.4 Other current liabilities 1.3 0.7 Foreign exchange contracts Other non-current assets 15.7 24.2 Other non-current liabilities 15.7 24.2 Total derivatives $ 21.8 $ 25.1 $ 17.0 $ 25.4 The following tables summarize the pre-tax effect of our derivative financial instruments on the condensed consolidated financial statements for the three and six months ended June 30, 2018 and 2017 : The Effect of Derivative Instruments in Cash Flow Hedging Relationships on the Condensed Consolidated Financial Statements Amount of Gain (Loss) Recognized in AOCI (Effective Portion) Location of (Gain) Loss Reclassified from AOCI to Income Amount of (Gain) Loss Three Months Ended June 30, Three Months Ended June 30, (in millions of dollars) 2018 2017 2018 2017 Cash flow hedges: Foreign exchange contracts $ 2.3 $ (1.7 ) Cost of products sold $ 1.7 $ (0.5 ) The Effect of Derivative Instruments in Cash Flow Hedging Relationships on the Consolidated Financial Statements Amount of Gain (Loss) Recognized in AOCI (Effective Portion) Location of (Gain) Loss Reclassified from AOCI to Income Amount of (Gain) Loss Six Months Ended June 30, Six Months Ended June 30, (in millions of dollars) 2018 2017 2018 2017 Cash flow hedges: Foreign exchange contracts $ 2.0 $ (3.2 ) Cost of products sold $ 2.9 $ (1.6 ) The Effect of Derivatives Not Designated as Hedging Instruments on the Consolidated Statements of Operations Location of (Gain) Loss Recognized in Amount of (Gain) Loss Amount of (Gain) Loss Three Months Ended June 30, Six Months Ended June 30, (in millions of dollars) 2018 2017 2018 2017 Foreign exchange contracts Other expense (income), net $ — $ (0.6 ) $ 0.4 $ (1.4 )</t>
  </si>
  <si>
    <t>Fair Value Of Financial Instruments</t>
  </si>
  <si>
    <t>Fair Value Disclosures [Abstract]</t>
  </si>
  <si>
    <t>14. Fair Value of Financial Instruments In establishing a fair value, there is a fair value hierarchy that prioritizes the inputs to valuation techniques used to measure fair value. The basis of the fair value measurement is categorized in three levels, in order of priority, as describ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utilize the best available information in measuring fair value. Financial assets and liabilities are classified in their entirety based on the lowest level of input that is significant to the fair value measurement. We have determined that our financial assets and liabilities described in " Note 13. Derivative Financial Instruments " are Level 2 in the fair value hierarchy. The following table sets forth our financial assets and liabilities that were accounted for at fair value on a recurring basis as of June 30, 2018 and December 31, 2017 : (in millions of dollars) June 30, December 31, Assets: Forward currency contracts $ 21.8 $ 25.1 Liabilities: Forward currency contracts $ 17.0 $ 25.4 Our forward currency contracts are included in " Other current assets ," " Other non-current assets ," " Other current liabilities " or " Other non-current liabilities " and do not extend beyond June 2019 , except for one which extends to December 2020. The forward foreign currency exchange contracts are primarily valued based on the foreign currency spot and forward rates quoted by banks or foreign currency dealers. As such, these derivative instruments are classified within Level 2. The fair values of cash and cash equivalents, notes payable to banks, accounts receivable and accounts payable approximate carrying amounts due principally to their short maturities. The carrying amount of total debt was $1,077.0 million and $939.5 million and the estimated fair value of total debt was $1,078.0 million and $951.5 million at June 30, 2018 and December 31, 2017 , respectively. The fair values are determined from quoted market prices, where available, and from investment bankers using current interest rates considering credit ratings and the remaining time to maturity.</t>
  </si>
  <si>
    <t>Accumulated Other Comprehensive Income (Loss)</t>
  </si>
  <si>
    <t>Equity [Abstract]</t>
  </si>
  <si>
    <t>15. Accumulated Other Comprehensive Income (Loss) Accumulated Other Comprehensive Income (Loss) is defined as net income (loss) and other changes in stockholders’ equity from transactions and other events from sources other than stockholders. The components of, and changes in, accumulated other comprehensive income (loss), net of tax were as follows: (in millions of dollars) Derivative Unrecognized Accumulated Balance at December 31, 2017 $ 0.2 $ (305.4 ) $ (155.9 ) $ (461.1 ) Other comprehensive income (loss) before reclassifications, net of tax 1.4 (14.1 ) 2.7 (10.0 ) Amounts reclassified from accumulated other comprehensive income (loss), net of tax 2.1 — 2.4 4.5 Balance at June 30, 2018 $ 3.7 $ (319.5 ) $ (150.8 ) $ (466.6 ) The reclassifications out of accumulated other comprehensive income (loss) for the three and six months ended June 30, 2018 and 2017 were as follows: Three Months Ended June 30, Six Months Ended June 30, 2018 2017 2018 2017 (in millions of dollars) Amount Reclassified from Accumulated Other Comprehensive Income (Loss) Amount Reclassified from Accumulated Other Comprehensive Income (Loss) Location on Income Statement Details about Accumulated Other Comprehensive Income Components (Loss) gain on cash flow hedges: Foreign exchange contracts $ (1.7 ) $ 0.5 $ (2.9 ) $ 1.6 Cost of products sold Tax benefit (expense) 0.5 (0.2 ) 0.8 (0.6 ) Income tax expense Net of tax $ (1.2 ) $ 0.3 $ (2.1 ) $ 1.0 Defined benefit plan items: Amortization of actuarial loss $ (1.5 ) $ (1.2 ) $ (2.9 ) $ (2.3 ) (1) Amortization of prior service cost (0.1 ) (0.1 ) (0.2 ) (0.2 ) (1) Total before tax (1.6 ) (1.3 ) (3.1 ) (2.5 ) Tax benefit 0.4 0.5 0.7 0.8 Income tax expense Net of tax $ (1.2 ) $ (0.8 ) $ (2.4 ) $ (1.7 ) Total reclassifications for the period, net of tax $ (2.4 ) $ (0.5 ) $ (4.5 ) $ (0.7 ) (1) These accumulated other comprehensive income components are included in the computation of net periodic benefit cost for pension and post-retirement plans. See " Note 6. Pension and Other Retiree Benefits " for additional details.</t>
  </si>
  <si>
    <t>Information On Business Segments</t>
  </si>
  <si>
    <t>Segment Reporting [Abstract]</t>
  </si>
  <si>
    <t>Information on Business Segments</t>
  </si>
  <si>
    <t>16. Information on Business Segments The Company has three operating business segments each of which is comprised of different geographic regions. The Company's three segments are as follows: Operating Segment Geography ACCO Brands North America United States and Canada ACCO Brands EMEA Europe, Middle East and Africa ACCO Brands International Australia/N.Z., Latin America and Asia-Pacific Each of the Company's three operating segments designs, markets, sources, manufactures and sells recognized consumer and end-user demanded brands used in businesses, schools and homes. Product designs are tailored based on end-user preferences in each geographic region. Our product categories include storage and organization; stapling; punching; laminating, binding and shredding machines and related consumable supplies; whiteboards; notebooks; calendars; computer accessories; and do-it-yourself tools, among others. Our portfolio of consumer and end-user demanded brands includes both globally and regionally recognized brands. ACCO Brands North America The ACCO Brands North America segment is comprised of the United States and Canada where the Company is a leading branded supplier of consumer and business products under brands such as AT-A-GLANCE ® , Five Star ® , GBC ® , Hilroy ® , Kensington ® , Mead ® , Quartet ® , and Swingline ® . The ACCO Brands North America segment designs, sources or manufactures and distributes school notebooks, calendars, whiteboards, storage and organization products (such as three-ring binders, sheet protectors and indexes), stapling, punching, laminating, binding and shredding products, and computer accessories, among others, which are primarily used in schools, homes and businesses. The majority of revenue in this segment is related to consumer and home products and is associated with the "back-to-school" season and calendar year-end purchases; we expect sales of consumer products to become an increasingly greater percentage of our revenue as they are faster growing than most business-related products. ACCO Brands EMEA The ACCO Brands EMEA segment is comprised largely of Europe, but also includes export sales to the Middle East and Africa. The Company is a leading branded supplier of consumer and business products under brands such as Derwent ® , Esselte ® , GBC ® , Kensington ® , Leitz ® , NOBO ® , Rapid ® , and Rexel ® . The ACCO Brands EMEA segment designs, manufactures or sources and distributes storage and organization products (such as lever-arch binders, sheet protectors and indexes), stapling, punching, laminating, binding and shredding products, do-it-yourself tools, and computer accessories, among others, which are primarily used in businesses, homes and schools. ACCO Brands International The ACCO Brands International segment is comprised of Australia/N.Z., Latin America and Asia-Pacific where the Company is a leading branded supplier of consumer and business products under brands such as Artline ® , Barrilito ® , GBC ® , Kensington ® , Marbig ® , Quartet ® , Rexel ® , Tilibra ® , and Wilson Jones ® , among others. The ACCO Brands International segment designs, sources or manufactures and distributes school notebooks, calendars, whiteboards, storage and organization products (such as three-ring binders, sheet protectors and indexes), stapling, punching, laminating, binding and shredding products, writing instruments, and janitorial supplies, among others, which are primarily used in schools, businesses and homes. The majority of revenue in this segment is related to consumer products and is associated with the "back-to-school" season and calendar year-end purchases; we expect sales of consumer products to become an increasingly greater percentage of our revenue as they are faster growing than most business-related products. Customers We distribute our products through a wide variety of retail and commercial channels to ensure that our products are readily and conveniently available for purchase by consumers and other end-users, wherever they prefer to shop. These channels include mass retailers; e-tailers; discount, drug/grocery and variety chains; warehouse clubs; hardware and specialty stores; independent office product dealers; office superstores; and contract stationers. We also sell directly to commercial and consumer end-users through our e-commerce platform and our direct sales organization. Net sales by business segment for the three and six months ended June 30, 2018 and 2017 were as follows: Three Months Ended June 30, Six Months Ended June 30, (in millions of dollars) 2018 2017 2018 2017 ACCO Brands North America $ 282.8 $ 280.6 $ 448.4 $ 455.5 ACCO Brands EMEA 140.5 128.5 295.0 225.0 ACCO Brands International 75.5 80.9 161.2 169.3 Net sales $ 498.8 $ 490.0 $ 904.6 $ 849.8 Operating income by business segment for the three and six months ended June 30, 2018 and 2017 was as follows: Three Months Ended June 30, Six Months Ended June 30, (in millions of dollars) 2018 2017 2018 2017 ACCO Brands North America $ 51.5 $ 51.7 $ 54.4 $ 57.5 ACCO Brands EMEA 8.4 (0.6 ) 22.5 3.0 ACCO Brands International 3.3 4.0 9.1 14.1 Segment operating income 63.2 55.1 86.0 74.6 Corporate (11.4 ) (11.8 ) (22.5 ) (24.1 ) Operating income (1) 51.8 43.3 63.5 50.5 Interest expense 9.9 10.8 19.3 20.6 Interest income (1.4 ) (2.0 ) (2.4 ) (3.3 ) Non-operating pension income (2.3 ) (2.1 ) (4.5 ) (4.2 ) Other expense (income), net 1.6 (1.5 ) 1.0 (0.8 ) Income before income tax $ 44.0 $ 38.1 $ 50.1 $ 38.2 (1) Operating income as presented in the segment table above is defined as i) net sales; ii) less cost of products sold; iii) less selling, general and administrative expenses; iv) less amortization of intangibles; and v) less restructuring charges.</t>
  </si>
  <si>
    <t>Commitments And Contingencies</t>
  </si>
  <si>
    <t>Commitments and Contingencies Disclosure [Abstract]</t>
  </si>
  <si>
    <t>17. Commitments and Contingencies Pending Litigation - Brazil Tax Assessment In connection with our May 1, 2012 acquisition of the Mead C&amp;OP business, we assumed all of the tax liabilities for the acquired foreign operations including Tilibra Produtos de Papelaria Ltda. ("Tilibra"). For further information see, " Note 11. Income Taxes - Income Tax Assessment - Tilibra " for details on tax assessments issued by the FRD against Tilibra, which challenged the tax deduction of goodwill from Tilibra's taxable income for the years 2007 through 2010. Other Pending Litigation We are party to various lawsuits and regulatory proceedings, primarily related to alleged patent infringement and employee terminations as well as other claims incidental to our business. In addition, we may be unaware of third party claims of intellectual property infringement relating to our technology, brands or products and we may face other claims related to business operations. Any litigation regarding patents or other intellectual property could be costly and time-consuming and might require us to pay monetary damages or enter into costly license agreements. We also may be subject to injunctions against development and sale of certain of our products. It is the opinion of management that (other than the Brazilian Tax Assessment) the ultimate resolution of currently outstanding matters will not have a material adverse effect on our financial condition, results of operations or cash flow. However, there is no assurance that we will ultimately be successful in our defense of any of these matters or that an adverse outcome in any matter will not affect our results of operations, financial condition or cash flow. Further, future claims, lawsuits and legal proceedings could materially and adversely affect our business, reputation, results of operations and financial condition. Environmental We are subject to national, state, provincial and/or local environmental laws and regulations concerning the discharge of materials into the environment and the handling, disposal and clean-up of waste materials and otherwise relating to the protection of the environment. This includes environmental laws and regulations that affect the design and composition of certain of our products. It is not possible to quantify with certainty the potential impact of actions regarding environmental matters, particularly remediation and other compliance efforts that we may undertake in the future. In the opinion of our management, compliance with the present environmental protection laws, before taking into account estimated recoveries from third parties, will not have a material adverse effect upon our capital expenditures, financial condition and results of operations or competitive position.</t>
  </si>
  <si>
    <t>Subsequent Event</t>
  </si>
  <si>
    <t>Subsequent Events [Abstract]</t>
  </si>
  <si>
    <t>18. Subsequent Events Acquisition of GOBA Internacional, S.A. de C.V. On July 2, 2018, the Company completed its previously announced acquisition of GOBA Internacional, S.A. de C.V. (the "GOBA Acquisition"), a leading provider of school and craft products in Mexico, for a purchase price of approximately US $38 million , net of cash acquired, and subject to working capital and other adjustments. The GOBA Acquisition is expected to increase our penetration with wholesalers and retailers throughout Mexico and complement our existing distribution in the country. The GOBA Acquisition and related expenses were funded by increased borrowing on our 2017 Revolving Facility and cash on hand. Transaction costs related to the GOBA Acquisition of $0.3 million were incurred in the three months ended June 30, 2018 and were reported as selling, general and administrative expenses. The Company is unable to make all the disclosures required by ASC 805-10-50-2 at this time as the initial accounting and pro forma analysis for this business combination is incomplete. 2017 Revolving Facility On July 26, 2018, the Company entered into the First Amendment to the Third Amended and Restated Credit Agreement, which increased the size of its 2017 Revolving Facility by $100 million , from $400 million to $500 million . Dividends On July 31, 2018 , the Company's Board of Directors declared a cash dividend of $0.06 per share on its common stock. The dividend is payable on September 19, 2018 to stockholders of record as of the close of business on August 31, 2018 . The declaration and payment of future dividends will be at the discretion of the Board of Directors and will be dependent upon, among other things, the Company's financial position, results of operations, cash flows, debt covenant compliance, anticipated liquidity needs, and other factors.</t>
  </si>
  <si>
    <t>Recent Accounting Pronouncements (Tables)</t>
  </si>
  <si>
    <t>Schedule of New Accounting Pronouncements</t>
  </si>
  <si>
    <t>The cumulative effect of the changes on our January 1, 2018 opening Condensed Consolidated Balance Sheet due to the adoption of ASU 2014-09 was as follows: (in millions of dollars) Balance at December 31, 2017 Adjustments due to ASU 2014-09 Balance at January 1, 2018 Assets: Inventories $ 254.2 $ (3.5 ) $ 250.7 Other current assets 29.2 6.9 36.1 Liabilities and stockholders' equity: Accrued customer program liabilities 141.1 1.1 142.2 Other current liabilities 113.8 0.1 113.9 Deferred income taxes 177.1 0.6 177.7 Accumulated deficit (739.2 ) 1.6 (737.6 ) The impact of the adoption of ASU 2014-09 on our Consolidated Statements of Income and Condensed Consolidated Balance Sheet for the three and six -month periods ended June 30, 2018 was as follows: Three Months Ended June 30, 2018 Six Months Ended June 30, 2018 (in millions of dollars) As Reported Balances without adoption of ASU 2014-09 Effect of Change Higher/(Lower) As Reported Balances without adoption of ASU 2014-09 Effect of Change Higher/(Lower) Consolidated Statements of Income: Net sales $ 498.8 $ 499.3 $ (0.5 ) $ 904.6 $ 905.0 $ (0.4 ) Cost of products sold 336.4 336.5 (0.1 ) 614.7 614.9 (0.2 ) Income tax expense 18.3 18.4 (0.1 ) 14.0 14.1 (0.1 ) Net income 25.7 26.0 (0.3 ) 36.1 36.2 (0.1 ) Condensed Consolidated Balance Sheet: Assets: Accounts receivable, net 432.2 429.1 3.1 Inventories 319.2 322.6 (3.4 ) Other current assets 53.4 46.9 6.5 Liabilities and stockholders' equity: Accrued customer program liabilities 108.0 107.7 0.3 Other current liabilities 104.3 100.4 3.9 Deferred income taxes 170.0 169.5 0.5 Accumulated deficit (714.8 ) (716.3 ) 1.5</t>
  </si>
  <si>
    <t>Acquisitions (Tables)</t>
  </si>
  <si>
    <t>Purchase Price Allocation to the Fair Value of Assets Acquired and Liabilities Assumed</t>
  </si>
  <si>
    <t>The following table presents the allocation of the consideration given to the fair values of the assets acquired and liabilities assumed at the date of acquisition. (in millions of dollars) At January 31, 2017 Calculation of Goodwill: Purchase price, net of working capital adjustment $ 326.5 Plus fair value of liabilities assumed: Accounts payable and accrued liabilities 121.9 Deferred tax liabilities 83.6 Pension obligations 174.1 Other non-current liabilities 5.8 Fair value of liabilities assumed $ 385.4 Less fair value of assets acquired: Cash acquired 34.2 Accounts receivable 60.0 Inventory 41.9 Property, plant and equipment 75.6 Identifiable intangibles 277.0 Deferred tax assets 106.3 Other assets 10.4 Fair value of assets acquired $ 605.4 Goodwill $ 106.5</t>
  </si>
  <si>
    <t>Long-Term Debt And Short-Term Borrowings (Tables)</t>
  </si>
  <si>
    <t>Notes Payable and Long-Term Debt</t>
  </si>
  <si>
    <t>Notes payable and long-term debt, listed in order of the priority of security interests in assets of the Company, consisted of the following as of June 30, 2018 and December 31, 2017 : (in millions of dollars) June 30, December 31, Euro Senior Secured Term Loan A, due January 2022 (floating interest rate of 1.50% at June 30, 2018 and 1.50% at December 31, 2017) $ 323.2 $ 345.0 Australian Dollar Senior Secured Term Loan A, due January 2022 (floating interest rate of 3.63% at June 30, 2018 and 3.29% at December 31, 2017) 54.8 60.0 U.S. Dollar Senior Secured Revolving Credit Facility, due January 2022 (floating interest rate of 4.29% at June 30, 2018 and 3.53% at December 31, 2017) 243.3 48.9 Australian Dollar Senior Secured Revolving Credit Facility, due January 2022 (floating interest rate of 3.58% at June 30, 2018 and 3.28% at December 31, 2017) 80.1 85.0 Senior Unsecured Notes, due December 2024 (fixed interest rate of 5.25%) 375.0 400.0 Other borrowings 0.6 0.6 Total debt 1,077.0 939.5 Less: Current portion 59.7 43.2 Debt issuance costs, unamortized 6.1 7.1 Long-term debt, net $ 1,011.2 $ 889.2</t>
  </si>
  <si>
    <t>Revenue Recognition (Tables)</t>
  </si>
  <si>
    <t>Disaggregation of Revenue</t>
  </si>
  <si>
    <t>The following table presents our revenue disaggregated by regional geography (1) , based upon our reporting segments for the three and six months ended June 30, 2018 and 2017 : Three Months Ended June 30, Six Months Ended June 30, (in millions of dollars) 2018 2017 2018 2017 United States $ 245.7 $ 247.6 $ 390.1 $ 402.3 Canada 37.1 33.0 58.3 53.2 ACCO Brands North America 282.8 280.6 448.4 455.5 ACCO Brands EMEA (2) 140.5 128.5 295.0 225.0 Australia/N.Z. 37.6 40.7 77.4 83.9 Latin America 25.6 28.7 59.1 61.9 Asia-Pacific 12.3 11.5 24.7 23.5 ACCO Brands International 75.5 80.9 161.2 169.3 Net sales $ 498.8 $ 490.0 $ 904.6 $ 849.8 (1) Net sales are attributed to geographic areas based on the location of the selling subsidiaries. (2) ACCO Brands EMEA is comprised largely of Europe, but also includes export sales to the Middle East and Africa. The following table presents our revenue disaggregated by the timing of revenue recognition for the three and six months ended June 30, 2018 : Three Months Ended June 30, Six Months Ended June 30, (in millions of dollars) 2018 2018 Product and Services transferred at a point in time $ 485.8 $ 878.7 Product and Services transferred over time 13.0 25.9 Net sales $ 498.8 $ 904.6</t>
  </si>
  <si>
    <t>Pension And Other Retiree Benefits (Tables)</t>
  </si>
  <si>
    <t>Components of Net Periodic Benefit Cost for Pension and Post-Retirement Plans</t>
  </si>
  <si>
    <t>The components of net periodic benefit (income) cost for pension and post-retirement plans for the three and six months ended June 30, 2018 and 2017 were as follows: Three Months Ended June 30, Pension Post-retirement U.S. International (in millions of dollars) 2018 2017 2018 2017 2018 2017 Service cost $ 0.4 $ 0.4 $ 0.5 $ 0.5 $ — $ — Interest cost 1.7 1.7 3.3 3.5 — 0.1 Expected return on plan assets (3.0 ) (3.0 ) (5.8 ) (5.6 ) — — Amortization of net loss (gain) 0.7 0.5 0.9 0.8 (0.1 ) (0.1 ) Amortization of prior service cost 0.1 0.1 — — — — Net periodic benefit income (1) $ (0.1 ) $ (0.3 ) $ (1.1 ) $ (0.8 ) $ (0.1 ) $ — Six Months Ended June 30, Pension Post-retirement U.S. International (in millions of dollars) 2018 2017 2018 2017 2018 2017 Service cost $ 0.8 $ 0.7 $ 1.0 $ 0.8 $ — $ — Interest cost 3.4 3.5 6.7 6.4 — 0.1 Expected return on plan assets (5.9 ) (6.1 ) (11.7 ) (10.5 ) — — Amortization of net loss (gain) 1.3 1.0 1.8 1.5 (0.2 ) (0.2 ) Amortization of prior service cost 0.2 0.2 — — — — Net periodic benefit income (1) $ (0.2 ) $ (0.7 ) $ (2.2 ) $ (1.8 ) $ (0.2 ) $ (0.1 ) (1) The components, other than service cost, are included in the line " Non-operating pension income " in the Consolidated Statements of Income .</t>
  </si>
  <si>
    <t>Stock-Based Compensation (Tables)</t>
  </si>
  <si>
    <t>Schedule of Compensation Cost for Share-based Payment Arrangements, Allocation of Share-based Compensation Costs by Plan</t>
  </si>
  <si>
    <t>The following table summarizes our stock-based compensation expense (including stock options, restricted stock units ("RSUs") and performance stock units ("PSUs")) for the three and six months ended June 30, 2018 and 2017 : Three Months Ended June 30, Six Months Ended June 30, (in millions of dollars) 2018 2017 2018 2017 Stock option compensation expense $ 0.5 $ 0.6 $ 1.0 $ 1.2 RSU compensation expense 2.0 1.7 2.9 2.7 PSU compensation expense 1.5 3.1 3.3 3.9 Total stock-based compensation expense $ 4.0 $ 5.4 $ 7.2 $ 7.8</t>
  </si>
  <si>
    <t>Schedule of Unrecognized Compensation Cost, Nonvested Awards</t>
  </si>
  <si>
    <t>The following table summarizes our unrecognized compensation expense and the weighted-average period over which the expense will be recognized as of June 30, 2018 : June 30, 2018 Unrecognized Weighted Average Compensation Years Expense To Be (in millions of dollars, except weighted average years) Expense Recognized Over Stock options $4.4 2.3 RSUs $7.5 2.2 PSUs $13.4 1.9</t>
  </si>
  <si>
    <t>Inventories (Tables)</t>
  </si>
  <si>
    <t>Components of Inventory</t>
  </si>
  <si>
    <t>The components of inventories were as follows: (in millions of dollars) June 30, December 31, Raw materials $ 45.3 $ 38.2 Work in process 4.8 4.1 Finished goods 269.1 211.9 Total inventories $ 319.2 $ 254.2</t>
  </si>
  <si>
    <t>Goodwill And Identifiable Intangibles (Tables)</t>
  </si>
  <si>
    <t>Changes in Net Carrying Amount of Goodwill by Segment</t>
  </si>
  <si>
    <t>Changes in the net carrying amount of goodwill by segment were as follows: (in millions of dollars) ACCO ACCO ACCO Total Balance at December 31, 2017 $ 375.6 $ 129.4 $ 165.3 $ 670.3 Foreign currency translation — 14.8 — 14.8 Balance at June 30, 2018 $ 375.6 $ 144.2 $ 165.3 $ 685.1</t>
  </si>
  <si>
    <t>Gross Carrying Value and Accumulated Amortization by Class of Identifiable Intangible Assets</t>
  </si>
  <si>
    <t>The gross carrying value and accumulated amortization by class of identifiable intangible assets as of June 30, 2018 and December 31, 2017 was as follows: June 30, 2018 December 31, 2017 (in millions of dollars) Gross Accumulated Net Gross Accumulated Net Indefinite-lived intangible assets: Trade names $ 473.7 $ (44.5 ) (1) $ 429.2 $ 599.5 $ (44.5 ) (1) $ 555.0 Amortizable intangible assets: Trade names 304.2 (64.0 ) 240.2 195.3 (59.4 ) 135.9 Customer and contractual relationships 236.6 (109.7 ) 126.9 243.0 (99.3 ) 143.7 Patents 5.5 (0.7 ) 4.8 5.8 (0.5 ) 5.3 Subtotal 546.3 (174.4 ) 371.9 444.1 (159.2 ) 284.9 Total identifiable intangibles $ 1,020.0 $ (218.9 ) $ 801.1 $ 1,043.6 $ (203.7 ) $ 839.9 (1) Accumulated amortization prior to the adoption of authoritative guidance on goodwill and indefinite-lived intangible assets, at which time further amortization ceased.</t>
  </si>
  <si>
    <t>Estimated Amortization Expense for Future Periods</t>
  </si>
  <si>
    <t>Estimated amortization expense for amortizable intangible assets as of June 30, 2018 for the current year and the next five years are as follows: (in millions of dollars) 2018 2019 2020 2021 2022 2023 Estimated amortization expense (2) $ 36.2 $ 34.6 $ 31.1 $ 27.6 $ 24.1 $ 21.9 (2) Actual amounts of amortization expense may differ from estimated amounts due to changes in foreign currency exchange rates, additional intangible asset acquisitions, impairment of intangible assets, accelerated amortization of intangible assets and other events.</t>
  </si>
  <si>
    <t>Restructuring (Tables)</t>
  </si>
  <si>
    <t>Summary of Activity in Restructuring Accounts</t>
  </si>
  <si>
    <t>The summary of the activity in the restructuring account for the six months ended June 30, 2018 was as follows: (in millions of dollars) Balance at December 31, 2017 Provision Cash Non-cash Balance at June 30, 2018 Employee termination costs (1) $ 12.0 $ 5.0 $ (5.2 ) $ (0.3 ) $ 11.5 Termination of lease agreements (2) 0.8 1.6 (1.0 ) (0.1 ) 1.3 Other (3) 0.5 0.2 (0.4 ) — 0.3 Total restructuring liability $ 13.3 $ 6.8 $ (6.6 ) $ (0.4 ) $ 13.1 (1) We expect the remaining $11.5 million employee termination costs to be substantially paid in the next twelve months. (2) We expect the remaining $1.3 million termination of lease costs to be substantially paid in the next twelve months. (3) We expect the remaining $0.3 million of other costs, principally contract exit costs, to be paid in the next six months. The summary of the activity in the restructuring account for the six months ended June 30, 2017 was as follows: (in millions of dollars) Balance at December 31, 2016 Esselte Acquisition (4) Provision Cash Non-cash Balance at June 30, 2017 Employee termination costs $ 1.4 $ 1.4 $ 11.6 $ (1.8 ) $ 0.3 $ 12.9 Termination of lease agreements 0.1 2.0 1.3 (0.7 ) 0.1 2.8 Other — 0.1 0.9 (0.2 ) — 0.8 Total restructuring liability $ 1.5 $ 3.5 $ 13.8 $ (2.7 ) $ 0.4 $ 16.5 (4) Restructuring liabilities assumed in the Esselte Acquisition.</t>
  </si>
  <si>
    <t>Income Taxes (Tables)</t>
  </si>
  <si>
    <t>Schedule of Effective Income Tax Rate Reconciliation</t>
  </si>
  <si>
    <t>The reconciliation of income taxes for the three and six months ended June 30, 2018 and 2017 , computed at the U.S. federal statutory income tax rate, compared to our effective income tax rate, was as follows: Three Months Ended June 30, Six Months Ended June 30, (in millions of dollars) 2018 2017 2018 2017 Income tax expense computed at U.S. statutory income tax rate (21% and 35%, respectively) $ 9.2 $ 13.3 $ 10.5 $ 13.3 Interest on Brazilian Tax Assessment 0.3 0.6 0.6 1.3 Partial release of reserve for the Brazilian Tax Assessment — — (5.6 ) — Excess tax benefit from stock-based compensation (0.1 ) (0.2 ) (2.6 ) (5.5 ) Net operating losses not benefited 1.0 — 2.0 — Foreign tax rate change 3.9 — 3.9 — Foreign earnings taxed at higher (lower) rate 1.8 (1.8 ) 2.4 (2.6 ) Miscellaneous 2.2 2.7 2.8 4.6 Income tax expense as reported $ 18.3 $ 14.6 $ 14.0 $ 11.1 Effective tax rate 41.6 % 38.3 % 27.9 % 29.1 %</t>
  </si>
  <si>
    <t>Earnings Per Share (Tables)</t>
  </si>
  <si>
    <t>Schedule of Weighted Average Number of Shares</t>
  </si>
  <si>
    <t>Our weighted-average shares outstanding for the three and six months ended June 30, 2018 and 2017 , was as follows: Three Months Ended June 30, Six Months Ended June 30, (in millions) 2018 2017 2018 2017 Weighted-average number of shares of common stock outstanding - basic 106.1 109.5 106.4 108.9 Stock options 1.1 1.4 1.2 1.4 Restricted stock units 0.8 1.0 1.4 1.8 Weighted-average shares and assumed conversions - diluted 108.0 111.9 109.0 112.1</t>
  </si>
  <si>
    <t>Derivative Financial Instruments (Tables)</t>
  </si>
  <si>
    <t>Schedule of Derivative Instruments in Statement of Financial Position, Fair Value</t>
  </si>
  <si>
    <t>The following table summarizes the fair value of our derivative financial instruments as of June 30, 2018 and December 31, 2017 : Fair Value of Derivative Instruments Derivative Assets Derivative Liabilities (in millions of dollars) Balance Sheet June 30, 2018 December 31, Balance Sheet June 30, 2018 December 31, Derivatives designated as hedging instruments: Foreign exchange contracts Other current assets $ 5.5 $ 0.5 Other current liabilities $ — $ 0.5 Derivatives not designated as hedging instruments: Foreign exchange contracts Other current assets 0.6 0.4 Other current liabilities 1.3 0.7 Foreign exchange contracts Other non-current assets 15.7 24.2 Other non-current liabilities 15.7 24.2 Total derivatives $ 21.8 $ 25.1 $ 17.0 $ 25.4</t>
  </si>
  <si>
    <t>Schedule of Derivative Instruments, Gain (Loss) in Statement of Financial Performance</t>
  </si>
  <si>
    <t>The following tables summarize the pre-tax effect of our derivative financial instruments on the condensed consolidated financial statements for the three and six months ended June 30, 2018 and 2017 : The Effect of Derivative Instruments in Cash Flow Hedging Relationships on the Condensed Consolidated Financial Statements Amount of Gain (Loss) Recognized in AOCI (Effective Portion) Location of (Gain) Loss Reclassified from AOCI to Income Amount of (Gain) Loss Three Months Ended June 30, Three Months Ended June 30, (in millions of dollars) 2018 2017 2018 2017 Cash flow hedges: Foreign exchange contracts $ 2.3 $ (1.7 ) Cost of products sold $ 1.7 $ (0.5 ) The Effect of Derivative Instruments in Cash Flow Hedging Relationships on the Consolidated Financial Statements Amount of Gain (Loss) Recognized in AOCI (Effective Portion) Location of (Gain) Loss Reclassified from AOCI to Income Amount of (Gain) Loss Six Months Ended June 30, Six Months Ended June 30, (in millions of dollars) 2018 2017 2018 2017 Cash flow hedges: Foreign exchange contracts $ 2.0 $ (3.2 ) Cost of products sold $ 2.9 $ (1.6 ) The Effect of Derivatives Not Designated as Hedging Instruments on the Consolidated Statements of Operations Location of (Gain) Loss Recognized in Amount of (Gain) Loss Amount of (Gain) Loss Three Months Ended June 30, Six Months Ended June 30, (in millions of dollars) 2018 2017 2018 2017 Foreign exchange contracts Other expense (income), net $ — $ (0.6 ) $ 0.4 $ (1.4 )</t>
  </si>
  <si>
    <t>Fair Value Of Financial Instruments (Tables)</t>
  </si>
  <si>
    <t>Schedule of Fair Value, Assets and Liabilities Measured on Recurring Basis</t>
  </si>
  <si>
    <t>The following table sets forth our financial assets and liabilities that were accounted for at fair value on a recurring basis as of June 30, 2018 and December 31, 2017 : (in millions of dollars) June 30, December 31, Assets: Forward currency contracts $ 21.8 $ 25.1 Liabilities: Forward currency contracts $ 17.0 $ 25.4</t>
  </si>
  <si>
    <t>Accumulated Other Comprehensive Income (Loss) (Tables)</t>
  </si>
  <si>
    <t>Schedule of Accumulated Other Comprehensive Income (Loss)</t>
  </si>
  <si>
    <t>The components of, and changes in, accumulated other comprehensive income (loss), net of tax were as follows: (in millions of dollars) Derivative Unrecognized Accumulated Balance at December 31, 2017 $ 0.2 $ (305.4 ) $ (155.9 ) $ (461.1 ) Other comprehensive income (loss) before reclassifications, net of tax 1.4 (14.1 ) 2.7 (10.0 ) Amounts reclassified from accumulated other comprehensive income (loss), net of tax 2.1 — 2.4 4.5 Balance at June 30, 2018 $ 3.7 $ (319.5 ) $ (150.8 ) $ (466.6 )</t>
  </si>
  <si>
    <t>Schedule of Reclassifications Out of Accumulated Other Comprehensive Income (Loss)</t>
  </si>
  <si>
    <t>The reclassifications out of accumulated other comprehensive income (loss) for the three and six months ended June 30, 2018 and 2017 were as follows: Three Months Ended June 30, Six Months Ended June 30, 2018 2017 2018 2017 (in millions of dollars) Amount Reclassified from Accumulated Other Comprehensive Income (Loss) Amount Reclassified from Accumulated Other Comprehensive Income (Loss) Location on Income Statement Details about Accumulated Other Comprehensive Income Components (Loss) gain on cash flow hedges: Foreign exchange contracts $ (1.7 ) $ 0.5 $ (2.9 ) $ 1.6 Cost of products sold Tax benefit (expense) 0.5 (0.2 ) 0.8 (0.6 ) Income tax expense Net of tax $ (1.2 ) $ 0.3 $ (2.1 ) $ 1.0 Defined benefit plan items: Amortization of actuarial loss $ (1.5 ) $ (1.2 ) $ (2.9 ) $ (2.3 ) (1) Amortization of prior service cost (0.1 ) (0.1 ) (0.2 ) (0.2 ) (1) Total before tax (1.6 ) (1.3 ) (3.1 ) (2.5 ) Tax benefit 0.4 0.5 0.7 0.8 Income tax expense Net of tax $ (1.2 ) $ (0.8 ) $ (2.4 ) $ (1.7 ) Total reclassifications for the period, net of tax $ (2.4 ) $ (0.5 ) $ (4.5 ) $ (0.7 ) (1) These accumulated other comprehensive income components are included in the computation of net periodic benefit cost for pension and post-retirement plans. See " Note 6. Pension and Other Retiree Benefits " for additional details.</t>
  </si>
  <si>
    <t>Information On Business Segments (Tables)</t>
  </si>
  <si>
    <t>Schedule of Net Sales by Reporting Segments</t>
  </si>
  <si>
    <t>Net sales by business segment for the three and six months ended June 30, 2018 and 2017 were as follows: Three Months Ended June 30, Six Months Ended June 30, (in millions of dollars) 2018 2017 2018 2017 ACCO Brands North America $ 282.8 $ 280.6 $ 448.4 $ 455.5 ACCO Brands EMEA 140.5 128.5 295.0 225.0 ACCO Brands International 75.5 80.9 161.2 169.3 Net sales $ 498.8 $ 490.0 $ 904.6 $ 849.8</t>
  </si>
  <si>
    <t>Schedule of Operating Income by Reporting Segment</t>
  </si>
  <si>
    <t>Operating income by business segment for the three and six months ended June 30, 2018 and 2017 was as follows: Three Months Ended June 30, Six Months Ended June 30, (in millions of dollars) 2018 2017 2018 2017 ACCO Brands North America $ 51.5 $ 51.7 $ 54.4 $ 57.5 ACCO Brands EMEA 8.4 (0.6 ) 22.5 3.0 ACCO Brands International 3.3 4.0 9.1 14.1 Segment operating income 63.2 55.1 86.0 74.6 Corporate (11.4 ) (11.8 ) (22.5 ) (24.1 ) Operating income (1) 51.8 43.3 63.5 50.5 Interest expense 9.9 10.8 19.3 20.6 Interest income (1.4 ) (2.0 ) (2.4 ) (3.3 ) Non-operating pension income (2.3 ) (2.1 ) (4.5 ) (4.2 ) Other expense (income), net 1.6 (1.5 ) 1.0 (0.8 ) Income before income tax $ 44.0 $ 38.1 $ 50.1 $ 38.2 (1) Operating income as presented in the segment table above is defined as i) net sales; ii) less cost of products sold; iii) less selling, general and administrative expenses; iv) less amortization of intangibles; and v) less restructuring charges.</t>
  </si>
  <si>
    <t>Basis Of Presentation Narrative (Details)</t>
  </si>
  <si>
    <t>Jun. 30, 2018segment</t>
  </si>
  <si>
    <t>Number of segments</t>
  </si>
  <si>
    <t>Recent Accounting Pronouncements (Details) - USD ($) $ in Millions</t>
  </si>
  <si>
    <t>12 Months Ended</t>
  </si>
  <si>
    <t>Jan. 01, 2018</t>
  </si>
  <si>
    <t>New Accounting Pronouncements or Change in Accounting Principle [Line Items]</t>
  </si>
  <si>
    <t>Income Tax Expense (Benefit)</t>
  </si>
  <si>
    <t>Accounting Standards Update 2017-07 | Adjustments due to ASU 2014-09 &amp; 2017-07</t>
  </si>
  <si>
    <t>Accounting Standards Update 2014-09</t>
  </si>
  <si>
    <t>Accounting Standards Update 2014-09 | Adjustments due to ASU 2014-09 &amp; 2017-07</t>
  </si>
  <si>
    <t>Cumulative Effect on Retained Earnings, Net of Tax</t>
  </si>
  <si>
    <t>Accounting Standards Update 2014-09 | Balances without adoption of ASU 2014-09</t>
  </si>
  <si>
    <t>Accounting Standards Update 2014-09 | Effect of Change Higher/(Lower)</t>
  </si>
  <si>
    <t>Minimum</t>
  </si>
  <si>
    <t>General payment terms</t>
  </si>
  <si>
    <t>30 days</t>
  </si>
  <si>
    <t>Maximum</t>
  </si>
  <si>
    <t>90 days</t>
  </si>
  <si>
    <t>Acquisitions (Narrative) (Details) € in Millions, $ in Millions</t>
  </si>
  <si>
    <t>Jan. 31, 2017USD ($)</t>
  </si>
  <si>
    <t>Jan. 31, 2017EUR (€)</t>
  </si>
  <si>
    <t>Jan. 31, 2018USD ($)</t>
  </si>
  <si>
    <t>Jun. 30, 2017USD ($)</t>
  </si>
  <si>
    <t>Jun. 30, 2018USD ($)</t>
  </si>
  <si>
    <t>Dec. 31, 2017USD ($)</t>
  </si>
  <si>
    <t>Jan. 27, 2017USD ($)</t>
  </si>
  <si>
    <t>Jan. 27, 2017EUR (€)</t>
  </si>
  <si>
    <t>Business Acquisition [Line Items]</t>
  </si>
  <si>
    <t>Payments to Acquire Businesses, Net of Cash Acquired</t>
  </si>
  <si>
    <t>Esselte Group Holdings AB</t>
  </si>
  <si>
    <t>Payments to Acquire Businesses, Gross</t>
  </si>
  <si>
    <t>Working Capital Adjustments to Purchase Price</t>
  </si>
  <si>
    <t>Cash acquired</t>
  </si>
  <si>
    <t>Business Acquisition, Consideration Held in Escrow</t>
  </si>
  <si>
    <t>Warranty and indemnity insurance policy</t>
  </si>
  <si>
    <t>Business Combination, Pro Forma Information, Revenue of Acquiree since Acquisition Date, Actual</t>
  </si>
  <si>
    <t>Selling, General and Administrative Expenses [Member] | Esselte Group Holdings AB</t>
  </si>
  <si>
    <t>Transaction Related Costs</t>
  </si>
  <si>
    <t>Senior Secured Notes | Euro Term Loan A</t>
  </si>
  <si>
    <t>Debt Instrument, Face Amount</t>
  </si>
  <si>
    <t>Maximum | Esselte Group Holdings AB</t>
  </si>
  <si>
    <t>Escrow period</t>
  </si>
  <si>
    <t>2 years</t>
  </si>
  <si>
    <t>Period of Warranty and Indemnity Policy</t>
  </si>
  <si>
    <t>7 years</t>
  </si>
  <si>
    <t>Long-Term Debt And Short-Term Borrowings (Notes Payable and Long-term Debt) (Details) - USD ($) $ in Millions</t>
  </si>
  <si>
    <t>Debt Instrument [Line Items]</t>
  </si>
  <si>
    <t>Total debt</t>
  </si>
  <si>
    <t>Current portion</t>
  </si>
  <si>
    <t>Debt issuance costs, unamortized</t>
  </si>
  <si>
    <t>Other borrowings</t>
  </si>
  <si>
    <t>Senior Secured Notes | Euro Senior Secured Term Loan A, due January 2022 (floating interest rate of 1.50% at June 30, 2018 and 1.50% at December 31, 2017)</t>
  </si>
  <si>
    <t>Line of Credit Facility, Interest Rate at Period End</t>
  </si>
  <si>
    <t>1.50%</t>
  </si>
  <si>
    <t>Senior Secured Notes | Australian Dollar Senior Secured Term Loan A, due January 2022 (floating interest rate of 3.63% at June 30, 2018 and 3.29% at December 31, 2017)</t>
  </si>
  <si>
    <t>3.63%</t>
  </si>
  <si>
    <t>3.29%</t>
  </si>
  <si>
    <t>Senior Secured Notes | U.S. Dollar Senior Secured Revolving Credit Facility, due January 2022 (floating interest rate of 4.29% at June 30, 2018 and 3.53% at December 31, 2017)</t>
  </si>
  <si>
    <t>4.29%</t>
  </si>
  <si>
    <t>3.53%</t>
  </si>
  <si>
    <t>Senior Secured Notes | Australian Dollar Senior Secured Revolving Credit Facility, due January 2022 (floating interest rate of 3.58% at June 30, 2018 and 3.28% at December 31, 2017)</t>
  </si>
  <si>
    <t>3.58%</t>
  </si>
  <si>
    <t>3.28%</t>
  </si>
  <si>
    <t>Senior Notes | Senior Unsecured Notes, due December 2024 (fixed interest rate of 5.25%)</t>
  </si>
  <si>
    <t>Stated Percentage</t>
  </si>
  <si>
    <t>5.25%</t>
  </si>
  <si>
    <t>Senior Secured Credit Facility Due January 2022</t>
  </si>
  <si>
    <t>Debt Instrument, Term</t>
  </si>
  <si>
    <t>5 years</t>
  </si>
  <si>
    <t>2017 Revolving Facility | Senior Secured Notes</t>
  </si>
  <si>
    <t>Acquisitions (Purchase Price Allocation to the Fair Value of Assets Acquired and Liabilities Assumed) (Details) - Esselte Group Holdings AB $ in Millions</t>
  </si>
  <si>
    <t>Purchase price, net of working capital adjustment</t>
  </si>
  <si>
    <t>Accounts payable and accrued liabilities</t>
  </si>
  <si>
    <t>Deferred tax liabilities</t>
  </si>
  <si>
    <t>Pension obligations</t>
  </si>
  <si>
    <t>Fair value of liabilities assumed</t>
  </si>
  <si>
    <t>Inventory</t>
  </si>
  <si>
    <t>Property, plant and equipment</t>
  </si>
  <si>
    <t>Identifiable intangibles</t>
  </si>
  <si>
    <t>Deferred tax assets</t>
  </si>
  <si>
    <t>Fair value of assets acquired</t>
  </si>
  <si>
    <t>Long-Term Debt And Short-Term Borrowings (Narrative) (Details) € in Millions, $ in Millions, $ in Millions</t>
  </si>
  <si>
    <t>Jan. 27, 2017AUD ($)</t>
  </si>
  <si>
    <t>Secured Debt | Euro Term Loan A</t>
  </si>
  <si>
    <t>Secured Debt | AUD Term Loan A</t>
  </si>
  <si>
    <t>Maximum borrowing capacity</t>
  </si>
  <si>
    <t>Debt Instrument, Repurchase Amount</t>
  </si>
  <si>
    <t>2017 Revolving Facility | Secured Debt</t>
  </si>
  <si>
    <t>Amount available for borrowings under Senior Secured Revolving Credit Facilities</t>
  </si>
  <si>
    <t>Letters of credit outstanding</t>
  </si>
  <si>
    <t>Revenue Recognition (Service or Extended Maintenance Agreements) (Details) - USD ($) $ in Millions</t>
  </si>
  <si>
    <t>Disaggregation of Revenue [Line Items]</t>
  </si>
  <si>
    <t>Unearned revenue associated with outstanding contracts</t>
  </si>
  <si>
    <t>Revenue recognized</t>
  </si>
  <si>
    <t>Service and maintenance agreement term</t>
  </si>
  <si>
    <t>3 months</t>
  </si>
  <si>
    <t>60 months</t>
  </si>
  <si>
    <t>Adjustments due to ASU 2014-09 | Accounting Standards Update 2014-09</t>
  </si>
  <si>
    <t>Revenue Recognition (Unearned Revenue) (Details) $ in Millions</t>
  </si>
  <si>
    <t>Revenue, Remaining Performance Obligation, Expected Timing of Satisfaction, Start Date [Axis]: 2018-07-01</t>
  </si>
  <si>
    <t>Revenue, Remaining Performance Obligation, Expected Timing of Satisfaction [Line Items]</t>
  </si>
  <si>
    <t>Unearned revenue</t>
  </si>
  <si>
    <t>Expected timing of satisfaction</t>
  </si>
  <si>
    <t>12 months</t>
  </si>
  <si>
    <t>Revenue, Remaining Performance Obligation, Expected Timing of Satisfaction, Start Date [Axis]: 2019-07-01</t>
  </si>
  <si>
    <t>Revenue Recognition (Schedule of Disaggregation of Revenue) (Details) - USD ($) $ in Millions</t>
  </si>
  <si>
    <t>Product and Services transferred at a point in time</t>
  </si>
  <si>
    <t>Product and Services transferred over time</t>
  </si>
  <si>
    <t>ACCO Brands North America</t>
  </si>
  <si>
    <t>ACCO Brands North America | United States</t>
  </si>
  <si>
    <t>ACCO Brands North America | Canada</t>
  </si>
  <si>
    <t>ACCO Brands EMEA</t>
  </si>
  <si>
    <t>ACCO Brands International</t>
  </si>
  <si>
    <t>ACCO Brands International | Australia/N.Z.</t>
  </si>
  <si>
    <t>ACCO Brands International | Latin America</t>
  </si>
  <si>
    <t>ACCO Brands International | Asia-Pacific</t>
  </si>
  <si>
    <t>Pension And Other Retiree Benefits (Net Periodic Benefit Expense) (Details) - USD ($) $ in Millions</t>
  </si>
  <si>
    <t>Defined Benefit Plan Disclosure [Line Items]</t>
  </si>
  <si>
    <t>Expected contributions to defined benefit plans for 2018</t>
  </si>
  <si>
    <t>Contributions by company to date</t>
  </si>
  <si>
    <t>Pension | U.S.</t>
  </si>
  <si>
    <t>Service cost</t>
  </si>
  <si>
    <t>Interest cost</t>
  </si>
  <si>
    <t>Expected return on plan assets</t>
  </si>
  <si>
    <t>Amortization of net loss (gain)</t>
  </si>
  <si>
    <t>Amortization of prior service cost</t>
  </si>
  <si>
    <t>Net periodic benefit income(1)</t>
  </si>
  <si>
    <t>Pension | International</t>
  </si>
  <si>
    <t>Post-retirement</t>
  </si>
  <si>
    <t>The components, other than service cost, are included in the line "Non-operating pension income" in the Consolidated Statements of Income.</t>
  </si>
  <si>
    <t>Stock-Based Compensation (Share-based Compensation Expense) (Details) - USD ($) $ in Millions</t>
  </si>
  <si>
    <t>Share-based Compensation Arrangement by Share-based Payment Award [Line Items]</t>
  </si>
  <si>
    <t>Stock-based compensation expense</t>
  </si>
  <si>
    <t>Stock options</t>
  </si>
  <si>
    <t>Restricted stock units</t>
  </si>
  <si>
    <t>Performance stock units</t>
  </si>
  <si>
    <t>Stock-Based Compensation (Unrecognized Compensation Expense) (Details) $ in Millions</t>
  </si>
  <si>
    <t>Unrecognized Compensation Expense</t>
  </si>
  <si>
    <t>Weighted Average Years Expense To Be Recognized Over</t>
  </si>
  <si>
    <t>2 years 3 months 18 days</t>
  </si>
  <si>
    <t>2 years 2 months 7 days</t>
  </si>
  <si>
    <t>1 year 10 months 18 days</t>
  </si>
  <si>
    <t>Stock-Based Compensation (Narrative) (Details) - Director - Restricted stock units - USD ($) $ in Millions</t>
  </si>
  <si>
    <t>Share-based Compensation Arrangement by Share-based Payment Award, Options, Grants in Period, Gross</t>
  </si>
  <si>
    <t>Fully Vested On The Grant Date [Member]</t>
  </si>
  <si>
    <t>Allocated Share Based Compensation Expense, that vested immediately</t>
  </si>
  <si>
    <t>Inventories (Details) - USD ($) $ in Millions</t>
  </si>
  <si>
    <t>Raw materials</t>
  </si>
  <si>
    <t>Work in process</t>
  </si>
  <si>
    <t>Finished goods</t>
  </si>
  <si>
    <t>Total inventories</t>
  </si>
  <si>
    <t>Goodwill And Identifiable Intangibles (Goodwill) (Details) - USD ($) $ in Millions</t>
  </si>
  <si>
    <t>Dec. 31, 2016</t>
  </si>
  <si>
    <t>Goodwill [Roll Forward]</t>
  </si>
  <si>
    <t>Balance at December 31, 2017</t>
  </si>
  <si>
    <t>Translation</t>
  </si>
  <si>
    <t>Balance at June 30, 2018</t>
  </si>
  <si>
    <t>Goodwill, accumulated impairment losses</t>
  </si>
  <si>
    <t>Goodwill And Identifiable Intangibles (Intangible Assets) (Details) - USD ($) $ in Millions</t>
  </si>
  <si>
    <t>Intangible Assets [Line Items]</t>
  </si>
  <si>
    <t>Amortizable intangible assets, Gross Carrying Amounts</t>
  </si>
  <si>
    <t>Amortizable intangible assets, Accumulated Amortization</t>
  </si>
  <si>
    <t>Amortizable intangible assets, Net Book Value</t>
  </si>
  <si>
    <t>Total identifiable intangibles, Gross Carrying Amounts</t>
  </si>
  <si>
    <t>Total identifiable intangibles, Accumulated Amortization</t>
  </si>
  <si>
    <t>Total identifiable intangibles, Net Book Value</t>
  </si>
  <si>
    <t>Trade Names</t>
  </si>
  <si>
    <t>Customer and contractual relationships</t>
  </si>
  <si>
    <t>Patents</t>
  </si>
  <si>
    <t>Indefinite-lived intangible assets, gross carrying amount</t>
  </si>
  <si>
    <t>Indefinite lived intangible asset accumulated amortization prior to the adoption of authoritative guidance</t>
  </si>
  <si>
    <t>Indefinite-lived intangible assets, Net Book Value</t>
  </si>
  <si>
    <t>Accumulated amortization prior to the adoption of authoritative guidance on goodwill and indefinite-lived intangible assets, at which time further amortization ceased.</t>
  </si>
  <si>
    <t>Goodwill And Identifiable Intangibles (Estimated Amortization Expense) (Details) - USD ($) $ in Millions</t>
  </si>
  <si>
    <t>Estimated amortization expense, 2018</t>
  </si>
  <si>
    <t>Estimated amortization expense, 2019</t>
  </si>
  <si>
    <t>Estimated amortization expense, 2020</t>
  </si>
  <si>
    <t>Estimated amortization expense, 2021</t>
  </si>
  <si>
    <t>Estimated amortization expense, 2022</t>
  </si>
  <si>
    <t>Estimated amortization expense, 2023</t>
  </si>
  <si>
    <t>Actual amounts of amortization expense may differ from estimated amounts due to changes in foreign currency exchange rates, additional intangible asset acquisitions, impairment of intangible assets, accelerated amortization of intangible assets and other events.</t>
  </si>
  <si>
    <t>Goodwill And Identifiable Intangibles (Narrative) (Details) - USD ($) $ in Millions</t>
  </si>
  <si>
    <t>Acquired Finite-Lived Intangible Assets [Line Items]</t>
  </si>
  <si>
    <t>Goodwill impairment</t>
  </si>
  <si>
    <t>Impairment of intangible assets</t>
  </si>
  <si>
    <t>Mead Trade Name</t>
  </si>
  <si>
    <t>Long-term growth rate</t>
  </si>
  <si>
    <t>Discount rate</t>
  </si>
  <si>
    <t>11.50%</t>
  </si>
  <si>
    <t>Finite-Lived Intangible Asset, Useful Life</t>
  </si>
  <si>
    <t>30 years</t>
  </si>
  <si>
    <t>Restructuring (Restructuring Charges and Reconciliation) (Details) - USD ($) $ in Millions</t>
  </si>
  <si>
    <t>Restructuring Reserve [Roll Forward]</t>
  </si>
  <si>
    <t>Balance at Beginning of Period</t>
  </si>
  <si>
    <t>Provision</t>
  </si>
  <si>
    <t>Cash Expenditures</t>
  </si>
  <si>
    <t>Non-cash Items/ Currency Change</t>
  </si>
  <si>
    <t>Balance at End of Period</t>
  </si>
  <si>
    <t>Employee termination costs(1)</t>
  </si>
  <si>
    <t>Restructuring and Related Costs, Payment Period</t>
  </si>
  <si>
    <t>Termination of lease agreements(2)</t>
  </si>
  <si>
    <t>Restructuring Cost and Reserve [Line Items]</t>
  </si>
  <si>
    <t>Restructuring and Related Cost, Expected Cost Remaining</t>
  </si>
  <si>
    <t>[2]</t>
  </si>
  <si>
    <t>Other3</t>
  </si>
  <si>
    <t>[3]</t>
  </si>
  <si>
    <t>6 months</t>
  </si>
  <si>
    <t>[4]</t>
  </si>
  <si>
    <t>Esselte Group Holdings AB | Employee termination costs(1)</t>
  </si>
  <si>
    <t>Esselte Group Holdings AB | Termination of lease agreements(2)</t>
  </si>
  <si>
    <t>Esselte Group Holdings AB | Other(3)</t>
  </si>
  <si>
    <t>(1) We expect the remaining $11.5 million employee termination costs to be substantially paid in the next twelve months.</t>
  </si>
  <si>
    <t>(2) We expect the remaining $1.3 million termination of lease costs to be substantially paid in the next twelve months.</t>
  </si>
  <si>
    <t>(3) We expect the remaining $0.3 million of other costs, principally contract exit costs, to be paid in the next six months.</t>
  </si>
  <si>
    <t>(4) Restructuring liabilities assumed in the Esselte Acquisition.</t>
  </si>
  <si>
    <t>Income Taxes (Effective Income Tax Rate Reconciliation) (Details) - USD ($) $ in Millions</t>
  </si>
  <si>
    <t>Income Tax Expense (Benefit), Continuing Operations, Income Tax Reconciliation [Abstract]</t>
  </si>
  <si>
    <t>Income tax expense computed at U.S. statutory income tax rate (21% and 35%, respectively)</t>
  </si>
  <si>
    <t>Interest on Brazilian Tax Assessment</t>
  </si>
  <si>
    <t>Partial release of reserve for the Brazilian Tax Assessment</t>
  </si>
  <si>
    <t>Excess tax benefit from stock-based compensation</t>
  </si>
  <si>
    <t>Net operating losses not benefited</t>
  </si>
  <si>
    <t>Foreign tax rate change</t>
  </si>
  <si>
    <t>Foreign earnings taxed at higher (lower) rate</t>
  </si>
  <si>
    <t>Miscellaneous</t>
  </si>
  <si>
    <t>Income tax expense as reported</t>
  </si>
  <si>
    <t>Effective Income Tax Rate Reconciliation, Percent</t>
  </si>
  <si>
    <t>41.60%</t>
  </si>
  <si>
    <t>38.30%</t>
  </si>
  <si>
    <t>27.90%</t>
  </si>
  <si>
    <t>29.10%</t>
  </si>
  <si>
    <t>Income Taxes (Narrative) (Details) - USD ($) $ in Millions</t>
  </si>
  <si>
    <t>Dec. 31, 2012</t>
  </si>
  <si>
    <t>Income Tax Examination [Line Items]</t>
  </si>
  <si>
    <t>U.S. statutory income tax rate</t>
  </si>
  <si>
    <t>21.00%</t>
  </si>
  <si>
    <t>35.00%</t>
  </si>
  <si>
    <t>Effective Income Tax Rate Reconciliation, Prior Year Income Taxes, Amount</t>
  </si>
  <si>
    <t>Income Tax Reconciliation Deductions Excess Tax Benefits</t>
  </si>
  <si>
    <t>State and Local Jurisdiction | Minimum</t>
  </si>
  <si>
    <t>Statutes of limitation, period</t>
  </si>
  <si>
    <t>State and Local Jurisdiction | Maximum</t>
  </si>
  <si>
    <t>Domestic Tax Authority | Internal Revenue Service (IRS)</t>
  </si>
  <si>
    <t>Tax Cuts and Jobs Act, Incomplete Accounting, Provisional Income Tax Expense (Benefit)</t>
  </si>
  <si>
    <t>Tax Cuts and Jobs Act, Incomplete Accounting, Transition Toll Tax for Accumulated Foreign Earnings, Provisional Income Tax Expense, net of foreign tax credits</t>
  </si>
  <si>
    <t>Deferred Tax Assets, Tax Credit Carryforwards, Foreign</t>
  </si>
  <si>
    <t>Tax Cuts and Jobs Act, Incomplete Accounting, Change in Tax Rate, Deferred Tax Liability, Provisional Income Tax Benefit</t>
  </si>
  <si>
    <t>Domestic Tax Authority | Internal Revenue Service (IRS) | Earliest Tax Year</t>
  </si>
  <si>
    <t>Open tax year</t>
  </si>
  <si>
    <t>Foreign Tax Authority | Minimum</t>
  </si>
  <si>
    <t>Foreign Tax Authority | Maximum</t>
  </si>
  <si>
    <t>Foreign Tax Authority | Australian Taxation Office | Earliest Tax Year</t>
  </si>
  <si>
    <t>Foreign Tax Authority | Secretariat of the Federal Revenue Bureau of Brazil</t>
  </si>
  <si>
    <t>Income Tax Examination, Interest Expense</t>
  </si>
  <si>
    <t>Foreign Tax Authority | Secretariat of the Federal Revenue Bureau of Brazil | Earliest Tax Year</t>
  </si>
  <si>
    <t>Foreign Tax Authority | Secretariat of the Federal Revenue Bureau of Brazil | Tax Year 2008 to 2010</t>
  </si>
  <si>
    <t>Unrecognized Tax Benefits</t>
  </si>
  <si>
    <t>Foreign Tax Authority | Secretariat of the Federal Revenue Bureau of Brazil | Tax Year 2007 to 2012</t>
  </si>
  <si>
    <t>Income Tax Contingency, Potential Assessment, Acquisition, Fair Value of Liabilities Accrued</t>
  </si>
  <si>
    <t>Foreign Tax Authority | Secretariat of the Federal Revenue Bureau of Brazil | Minimum</t>
  </si>
  <si>
    <t>Penalty rate</t>
  </si>
  <si>
    <t>75.00%</t>
  </si>
  <si>
    <t>Foreign Tax Authority | Secretariat of the Federal Revenue Bureau of Brazil | Maximum</t>
  </si>
  <si>
    <t>150.00%</t>
  </si>
  <si>
    <t>Foreign Tax Authority | Canada Revenue Agency | Earliest Tax Year</t>
  </si>
  <si>
    <t>Foreign Tax Authority | Federal Ministry of Finance, Germany | Earliest Tax Year</t>
  </si>
  <si>
    <t>Foreign Tax Authority | Swedish Tax Agency (Skatteverket) | Earliest Tax Year</t>
  </si>
  <si>
    <t>Foreign Tax Authority | Her Majesty's Revenue and Customs (HMRC) | Earliest Tax Year</t>
  </si>
  <si>
    <t>Earnings Per Share (Details) - shares</t>
  </si>
  <si>
    <t>Weighted Average Number of Shares Outstanding Basic and Diluted [Line Items]</t>
  </si>
  <si>
    <t>Common Stock, Shares, Outstanding</t>
  </si>
  <si>
    <t>Stock Repurchased and Retired During Period, Shares</t>
  </si>
  <si>
    <t>Treasury Stock, Shares, Acquired</t>
  </si>
  <si>
    <t>Weighted Average Number of Shares Outstanding Reconciliation [Abstract]</t>
  </si>
  <si>
    <t>Weighted-average number of common shares outstanding - basic</t>
  </si>
  <si>
    <t>Weighted-average number of common shares outstanding - diluted</t>
  </si>
  <si>
    <t>Potentially dilutive shares excluded from computation of dilutive earnings per share</t>
  </si>
  <si>
    <t>Incremental Common Shares Attributable to Share-based Payment Arrangements</t>
  </si>
  <si>
    <t>Derivative Financial Instruments (Narrative) (Details) - Foreign exchange contracts - USD ($) $ in Millions</t>
  </si>
  <si>
    <t>Derivatives not designated as hedging instruments</t>
  </si>
  <si>
    <t>Derivative [Line Items]</t>
  </si>
  <si>
    <t>Notional Amount of Foreign Currency Cash Flow Hedge</t>
  </si>
  <si>
    <t>Cash Flow Hedging | Derivatives designated as hedging instruments</t>
  </si>
  <si>
    <t>Derivative Financial Instruments (Fair Value of Derivative Instruments) (Details) - USD ($) $ in Millions</t>
  </si>
  <si>
    <t>Derivatives, Fair Value [Line Items]</t>
  </si>
  <si>
    <t>Derivative Assets</t>
  </si>
  <si>
    <t>Derivative Liabilitie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Foreign exchange contracts | Derivatives not designated as hedging instruments | Other Noncurrent Assets</t>
  </si>
  <si>
    <t>Foreign exchange contracts | Derivatives not designated as hedging instruments | Other Noncurrent Liabilities</t>
  </si>
  <si>
    <t>Derivative Financial Instruments (Effect of Derivative Instruments) (Details) - Foreign exchange contracts - USD ($) $ in Millions</t>
  </si>
  <si>
    <t>Derivatives not designated as hedging instruments | Other expense (income), net</t>
  </si>
  <si>
    <t>Derivative Instruments, Gain (Loss) [Line Items]</t>
  </si>
  <si>
    <t>Amount of (Gain) Loss Recognized in Income</t>
  </si>
  <si>
    <t>Cash Flow Hedging</t>
  </si>
  <si>
    <t>Amount of Gain (Loss) Recognized in OCI (Effective Portion)</t>
  </si>
  <si>
    <t>Cash Flow Hedging | Cost of products sold</t>
  </si>
  <si>
    <t>Amount of (Gain) Loss Reclassified from AOCI to Income (Effective Portion)</t>
  </si>
  <si>
    <t>Fair Value Of Financial Instruments Schedule of Fair Value Assets and Liabilities measured on a Recurring Basis (Details) - Fair Value, Inputs, Level 2 - USD ($) $ in Millions</t>
  </si>
  <si>
    <t>Fair Value, Balance Sheet Grouping, Financial Statement Captions</t>
  </si>
  <si>
    <t>Debt Instrument, Fair Value Disclosure</t>
  </si>
  <si>
    <t>Foreign currency contracts, assets</t>
  </si>
  <si>
    <t>Foreign currency contracts, liabilities</t>
  </si>
  <si>
    <t>Fair Value Of Financial Instruments Narrative (Details) - USD ($) $ in Millions</t>
  </si>
  <si>
    <t>Accumulated Other Comprehensive Income (Rollforward) (Details) $ in Millions</t>
  </si>
  <si>
    <t>Accumulated Other Comprehensive Income (Loss) [Roll Forward]</t>
  </si>
  <si>
    <t>Other comprehensive income (loss) before reclassifications, net of tax</t>
  </si>
  <si>
    <t>Amounts reclassified from accumulated other comprehensive income (loss), net of tax</t>
  </si>
  <si>
    <t>Foreign Currency Adjustments</t>
  </si>
  <si>
    <t>Unrecognized Pension and Other Post-retirement Benefit Costs</t>
  </si>
  <si>
    <t>Accumulated Other Comprehensive Income (Reclassifications Out of Accumulated Other Comprehensive Income (Loss)) (Details) - USD ($) $ in Millions</t>
  </si>
  <si>
    <t>Reclassification Out of Accumulated Other Comprehensive Income [Line Items]</t>
  </si>
  <si>
    <t>Income tax (expense) benefit</t>
  </si>
  <si>
    <t>Amount Reclassified from Accumulated Other Comprehensive Income</t>
  </si>
  <si>
    <t>Net of tax</t>
  </si>
  <si>
    <t>Unrecognized Pension and Other Post-retirement Benefit Costs | Amount Reclassified from Accumulated Other Comprehensive Income</t>
  </si>
  <si>
    <t>Amortization of actuarial loss included in net income</t>
  </si>
  <si>
    <t>Total before tax</t>
  </si>
  <si>
    <t>Foreign exchange contracts | Derivative Financial Instruments | Amount Reclassified from Accumulated Other Comprehensive Income</t>
  </si>
  <si>
    <t>These accumulated other comprehensive income components are included in the computation of net periodic benefit cost for pension and post-retirement plans. See "Note 6. Pension and Other Retiree Benefits" for additional details.</t>
  </si>
  <si>
    <t>Information On Business Segments (Net Sales by Segment) (Details) $ in Millions</t>
  </si>
  <si>
    <t>Jun. 30, 2018USD ($)segment</t>
  </si>
  <si>
    <t>Segment Reporting Information [Line Items]</t>
  </si>
  <si>
    <t>Number of business segments | segment</t>
  </si>
  <si>
    <t>Information On Business Segments (Operating Income by Segment) (Details) - USD ($) $ in Millions</t>
  </si>
  <si>
    <t>Operating Segment</t>
  </si>
  <si>
    <t>Corporate</t>
  </si>
  <si>
    <t>ACCO Brands North America | Operating Segment</t>
  </si>
  <si>
    <t>ACCO Brands EMEA | Operating Segment</t>
  </si>
  <si>
    <t>ACCO Brands International | Operating Segment</t>
  </si>
  <si>
    <t>Subsequent Event (Details) - USD ($) $ / shares in Units, $ in Millions</t>
  </si>
  <si>
    <t>Jul. 31, 2018</t>
  </si>
  <si>
    <t>Jul. 26, 2018</t>
  </si>
  <si>
    <t>Jul. 02, 2018</t>
  </si>
  <si>
    <t>Jan. 27, 2017</t>
  </si>
  <si>
    <t>Subsequent Event [Line Items]</t>
  </si>
  <si>
    <t>Secured Debt | 2017 Revolving Facility</t>
  </si>
  <si>
    <t>GOBA Internacional, SA de CV | Selling, General and Administrative Expenses [Member]</t>
  </si>
  <si>
    <t>Subsequent Event | Common Stock</t>
  </si>
  <si>
    <t>Common stock, dividends per share, declared</t>
  </si>
  <si>
    <t>Dividends Payable, Date to be Paid</t>
  </si>
  <si>
    <t>Sep. 19,
		2018</t>
  </si>
  <si>
    <t>Dividends Payable, Date of Record</t>
  </si>
  <si>
    <t>Aug. 31,
		2018</t>
  </si>
  <si>
    <t>Subsequent Event | Secured Debt | 2017 Revolving Facility</t>
  </si>
  <si>
    <t>Line of Credit Facility, Increase (Decrease), Net</t>
  </si>
  <si>
    <t>Subsequent Event | GOBA Internacional, SA de CV</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120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4488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v>
      </c>
      <c r="B1" s="2" t="s">
        <v>1</v>
      </c>
    </row>
    <row r="2" spans="1:2">
      <c r="B2" s="2" t="s">
        <v>2</v>
      </c>
    </row>
    <row r="3" spans="1:2">
      <c r="A3" s="3" t="s">
        <v>154</v>
      </c>
    </row>
    <row r="4" spans="1:2">
      <c r="A4" s="4" t="s">
        <v>27</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39.2</v>
      </c>
      <c r="C3" s="7" t="n">
        <v>76.90000000000001</v>
      </c>
    </row>
    <row r="4" spans="1:3">
      <c r="A4" s="4" t="s">
        <v>26</v>
      </c>
      <c r="B4" s="8" t="n">
        <v>432.2</v>
      </c>
      <c r="C4" s="8" t="n">
        <v>469.3</v>
      </c>
    </row>
    <row r="5" spans="1:3">
      <c r="A5" s="4" t="s">
        <v>27</v>
      </c>
      <c r="B5" s="8" t="n">
        <v>319.2</v>
      </c>
      <c r="C5" s="8" t="n">
        <v>254.2</v>
      </c>
    </row>
    <row r="6" spans="1:3">
      <c r="A6" s="4" t="s">
        <v>28</v>
      </c>
      <c r="B6" s="8" t="n">
        <v>53.4</v>
      </c>
      <c r="C6" s="8" t="n">
        <v>29.2</v>
      </c>
    </row>
    <row r="7" spans="1:3">
      <c r="A7" s="4" t="s">
        <v>29</v>
      </c>
      <c r="B7" s="5" t="n">
        <v>944</v>
      </c>
      <c r="C7" s="8" t="n">
        <v>829.6</v>
      </c>
    </row>
    <row r="8" spans="1:3">
      <c r="A8" s="4" t="s">
        <v>30</v>
      </c>
      <c r="B8" s="8" t="n">
        <v>642.2</v>
      </c>
      <c r="C8" s="8" t="n">
        <v>645.2</v>
      </c>
    </row>
    <row r="9" spans="1:3">
      <c r="A9" s="4" t="s">
        <v>31</v>
      </c>
      <c r="B9" s="8" t="n">
        <v>-375.9</v>
      </c>
      <c r="C9" s="8" t="n">
        <v>-366.7</v>
      </c>
    </row>
    <row r="10" spans="1:3">
      <c r="A10" s="4" t="s">
        <v>32</v>
      </c>
      <c r="B10" s="8" t="n">
        <v>266.3</v>
      </c>
      <c r="C10" s="8" t="n">
        <v>278.5</v>
      </c>
    </row>
    <row r="11" spans="1:3">
      <c r="A11" s="4" t="s">
        <v>33</v>
      </c>
      <c r="B11" s="8" t="n">
        <v>118.1</v>
      </c>
      <c r="C11" s="8" t="n">
        <v>137.9</v>
      </c>
    </row>
    <row r="12" spans="1:3">
      <c r="A12" s="4" t="s">
        <v>34</v>
      </c>
      <c r="B12" s="8" t="n">
        <v>685.1</v>
      </c>
      <c r="C12" s="8" t="n">
        <v>670.3</v>
      </c>
    </row>
    <row r="13" spans="1:3">
      <c r="A13" s="4" t="s">
        <v>35</v>
      </c>
      <c r="B13" s="8" t="n">
        <v>801.1</v>
      </c>
      <c r="C13" s="8" t="n">
        <v>839.9</v>
      </c>
    </row>
    <row r="14" spans="1:3">
      <c r="A14" s="4" t="s">
        <v>36</v>
      </c>
      <c r="B14" s="5" t="n">
        <v>33</v>
      </c>
      <c r="C14" s="8" t="n">
        <v>42.9</v>
      </c>
    </row>
    <row r="15" spans="1:3">
      <c r="A15" s="4" t="s">
        <v>37</v>
      </c>
      <c r="B15" s="8" t="n">
        <v>2847.6</v>
      </c>
      <c r="C15" s="8" t="n">
        <v>2799.1</v>
      </c>
    </row>
    <row r="16" spans="1:3">
      <c r="A16" s="3" t="s">
        <v>38</v>
      </c>
    </row>
    <row r="17" spans="1:3">
      <c r="A17" s="4" t="s">
        <v>39</v>
      </c>
      <c r="B17" s="8" t="n">
        <v>0.2</v>
      </c>
      <c r="C17" s="5" t="n">
        <v>0</v>
      </c>
    </row>
    <row r="18" spans="1:3">
      <c r="A18" s="4" t="s">
        <v>40</v>
      </c>
      <c r="B18" s="8" t="n">
        <v>59.5</v>
      </c>
      <c r="C18" s="8" t="n">
        <v>43.2</v>
      </c>
    </row>
    <row r="19" spans="1:3">
      <c r="A19" s="4" t="s">
        <v>41</v>
      </c>
      <c r="B19" s="8" t="n">
        <v>231.2</v>
      </c>
      <c r="C19" s="8" t="n">
        <v>178.2</v>
      </c>
    </row>
    <row r="20" spans="1:3">
      <c r="A20" s="4" t="s">
        <v>42</v>
      </c>
      <c r="B20" s="8" t="n">
        <v>39.1</v>
      </c>
      <c r="C20" s="8" t="n">
        <v>60.9</v>
      </c>
    </row>
    <row r="21" spans="1:3">
      <c r="A21" s="4" t="s">
        <v>43</v>
      </c>
      <c r="B21" s="5" t="n">
        <v>108</v>
      </c>
      <c r="C21" s="8" t="n">
        <v>141.1</v>
      </c>
    </row>
    <row r="22" spans="1:3">
      <c r="A22" s="4" t="s">
        <v>44</v>
      </c>
      <c r="B22" s="8" t="n">
        <v>1.5</v>
      </c>
      <c r="C22" s="8" t="n">
        <v>1.2</v>
      </c>
    </row>
    <row r="23" spans="1:3">
      <c r="A23" s="4" t="s">
        <v>45</v>
      </c>
      <c r="B23" s="8" t="n">
        <v>104.3</v>
      </c>
      <c r="C23" s="8" t="n">
        <v>113.8</v>
      </c>
    </row>
    <row r="24" spans="1:3">
      <c r="A24" s="4" t="s">
        <v>46</v>
      </c>
      <c r="B24" s="8" t="n">
        <v>543.8</v>
      </c>
      <c r="C24" s="8" t="n">
        <v>538.4</v>
      </c>
    </row>
    <row r="25" spans="1:3">
      <c r="A25" s="4" t="s">
        <v>47</v>
      </c>
      <c r="B25" s="8" t="n">
        <v>1011.2</v>
      </c>
      <c r="C25" s="8" t="n">
        <v>889.2</v>
      </c>
    </row>
    <row r="26" spans="1:3">
      <c r="A26" s="4" t="s">
        <v>33</v>
      </c>
      <c r="B26" s="5" t="n">
        <v>170</v>
      </c>
      <c r="C26" s="8" t="n">
        <v>177.1</v>
      </c>
    </row>
    <row r="27" spans="1:3">
      <c r="A27" s="4" t="s">
        <v>48</v>
      </c>
      <c r="B27" s="8" t="n">
        <v>248.9</v>
      </c>
      <c r="C27" s="8" t="n">
        <v>275.5</v>
      </c>
    </row>
    <row r="28" spans="1:3">
      <c r="A28" s="4" t="s">
        <v>49</v>
      </c>
      <c r="B28" s="8" t="n">
        <v>125.4</v>
      </c>
      <c r="C28" s="8" t="n">
        <v>144.8</v>
      </c>
    </row>
    <row r="29" spans="1:3">
      <c r="A29" s="4" t="s">
        <v>50</v>
      </c>
      <c r="B29" s="8" t="n">
        <v>2099.3</v>
      </c>
      <c r="C29" s="5" t="n">
        <v>2025</v>
      </c>
    </row>
    <row r="30" spans="1:3">
      <c r="A30" s="3" t="s">
        <v>51</v>
      </c>
    </row>
    <row r="31" spans="1:3">
      <c r="A31" s="4" t="s">
        <v>52</v>
      </c>
      <c r="B31" s="8" t="n">
        <v>1.1</v>
      </c>
      <c r="C31" s="8" t="n">
        <v>1.1</v>
      </c>
    </row>
    <row r="32" spans="1:3">
      <c r="A32" s="4" t="s">
        <v>53</v>
      </c>
      <c r="B32" s="8" t="n">
        <v>-33.9</v>
      </c>
      <c r="C32" s="8" t="n">
        <v>-26.4</v>
      </c>
    </row>
    <row r="33" spans="1:3">
      <c r="A33" s="4" t="s">
        <v>54</v>
      </c>
      <c r="B33" s="8" t="n">
        <v>1962.5</v>
      </c>
      <c r="C33" s="8" t="n">
        <v>1999.7</v>
      </c>
    </row>
    <row r="34" spans="1:3">
      <c r="A34" s="4" t="s">
        <v>55</v>
      </c>
      <c r="B34" s="8" t="n">
        <v>-466.6</v>
      </c>
      <c r="C34" s="8" t="n">
        <v>-461.1</v>
      </c>
    </row>
    <row r="35" spans="1:3">
      <c r="A35" s="4" t="s">
        <v>56</v>
      </c>
      <c r="B35" s="8" t="n">
        <v>-714.8</v>
      </c>
      <c r="C35" s="8" t="n">
        <v>-739.2</v>
      </c>
    </row>
    <row r="36" spans="1:3">
      <c r="A36" s="4" t="s">
        <v>57</v>
      </c>
      <c r="B36" s="8" t="n">
        <v>748.3</v>
      </c>
      <c r="C36" s="8" t="n">
        <v>774.1</v>
      </c>
    </row>
    <row r="37" spans="1:3">
      <c r="A37" s="4" t="s">
        <v>58</v>
      </c>
      <c r="B37" s="7" t="n">
        <v>2847.6</v>
      </c>
      <c r="C37" s="7" t="n">
        <v>279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36</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39</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42</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149</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4" t="s">
        <v>62</v>
      </c>
      <c r="C3" s="7" t="n">
        <v>498.8</v>
      </c>
      <c r="D3" s="9" t="n">
        <v>490</v>
      </c>
      <c r="E3" s="7" t="n">
        <v>904.6</v>
      </c>
      <c r="F3" s="7" t="n">
        <v>849.8</v>
      </c>
    </row>
    <row r="4" spans="1:6">
      <c r="A4" s="4" t="s">
        <v>63</v>
      </c>
      <c r="C4" s="8" t="n">
        <v>336.4</v>
      </c>
      <c r="D4" s="8" t="n">
        <v>321.2</v>
      </c>
      <c r="E4" s="8" t="n">
        <v>614.7</v>
      </c>
      <c r="F4" s="8" t="n">
        <v>570.1</v>
      </c>
    </row>
    <row r="5" spans="1:6">
      <c r="A5" s="4" t="s">
        <v>64</v>
      </c>
      <c r="C5" s="8" t="n">
        <v>162.4</v>
      </c>
      <c r="D5" s="8" t="n">
        <v>168.8</v>
      </c>
      <c r="E5" s="8" t="n">
        <v>289.9</v>
      </c>
      <c r="F5" s="8" t="n">
        <v>279.7</v>
      </c>
    </row>
    <row r="6" spans="1:6">
      <c r="A6" s="3" t="s">
        <v>65</v>
      </c>
    </row>
    <row r="7" spans="1:6">
      <c r="A7" s="4" t="s">
        <v>66</v>
      </c>
      <c r="C7" s="5" t="n">
        <v>100</v>
      </c>
      <c r="D7" s="8" t="n">
        <v>104.2</v>
      </c>
      <c r="E7" s="8" t="n">
        <v>201.8</v>
      </c>
      <c r="F7" s="8" t="n">
        <v>198.4</v>
      </c>
    </row>
    <row r="8" spans="1:6">
      <c r="A8" s="4" t="s">
        <v>67</v>
      </c>
      <c r="C8" s="8" t="n">
        <v>8.5</v>
      </c>
      <c r="D8" s="5" t="n">
        <v>9</v>
      </c>
      <c r="E8" s="8" t="n">
        <v>17.8</v>
      </c>
      <c r="F8" s="5" t="n">
        <v>17</v>
      </c>
    </row>
    <row r="9" spans="1:6">
      <c r="A9" s="4" t="s">
        <v>68</v>
      </c>
      <c r="C9" s="8" t="n">
        <v>2.1</v>
      </c>
      <c r="D9" s="8" t="n">
        <v>12.3</v>
      </c>
      <c r="E9" s="8" t="n">
        <v>6.8</v>
      </c>
      <c r="F9" s="8" t="n">
        <v>13.8</v>
      </c>
    </row>
    <row r="10" spans="1:6">
      <c r="A10" s="4" t="s">
        <v>69</v>
      </c>
      <c r="C10" s="8" t="n">
        <v>110.6</v>
      </c>
      <c r="D10" s="8" t="n">
        <v>125.5</v>
      </c>
      <c r="E10" s="8" t="n">
        <v>226.4</v>
      </c>
      <c r="F10" s="8" t="n">
        <v>229.2</v>
      </c>
    </row>
    <row r="11" spans="1:6">
      <c r="A11" s="4" t="s">
        <v>70</v>
      </c>
      <c r="B11" s="4" t="s">
        <v>71</v>
      </c>
      <c r="C11" s="8" t="n">
        <v>51.8</v>
      </c>
      <c r="D11" s="8" t="n">
        <v>43.3</v>
      </c>
      <c r="E11" s="8" t="n">
        <v>63.5</v>
      </c>
      <c r="F11" s="8" t="n">
        <v>50.5</v>
      </c>
    </row>
    <row r="12" spans="1:6">
      <c r="A12" s="3" t="s">
        <v>72</v>
      </c>
    </row>
    <row r="13" spans="1:6">
      <c r="A13" s="4" t="s">
        <v>73</v>
      </c>
      <c r="C13" s="8" t="n">
        <v>9.9</v>
      </c>
      <c r="D13" s="8" t="n">
        <v>10.8</v>
      </c>
      <c r="E13" s="8" t="n">
        <v>19.3</v>
      </c>
      <c r="F13" s="8" t="n">
        <v>20.6</v>
      </c>
    </row>
    <row r="14" spans="1:6">
      <c r="A14" s="4" t="s">
        <v>74</v>
      </c>
      <c r="C14" s="8" t="n">
        <v>-1.4</v>
      </c>
      <c r="D14" s="5" t="n">
        <v>-2</v>
      </c>
      <c r="E14" s="8" t="n">
        <v>-2.4</v>
      </c>
      <c r="F14" s="8" t="n">
        <v>-3.3</v>
      </c>
    </row>
    <row r="15" spans="1:6">
      <c r="A15" s="4" t="s">
        <v>75</v>
      </c>
      <c r="C15" s="8" t="n">
        <v>-2.3</v>
      </c>
      <c r="D15" s="8" t="n">
        <v>-2.1</v>
      </c>
      <c r="E15" s="8" t="n">
        <v>-4.5</v>
      </c>
      <c r="F15" s="8" t="n">
        <v>-4.2</v>
      </c>
    </row>
    <row r="16" spans="1:6">
      <c r="A16" s="4" t="s">
        <v>76</v>
      </c>
      <c r="C16" s="8" t="n">
        <v>1.6</v>
      </c>
      <c r="D16" s="8" t="n">
        <v>-1.5</v>
      </c>
      <c r="E16" s="5" t="n">
        <v>1</v>
      </c>
      <c r="F16" s="8" t="n">
        <v>-0.8</v>
      </c>
    </row>
    <row r="17" spans="1:6">
      <c r="A17" s="4" t="s">
        <v>77</v>
      </c>
      <c r="C17" s="5" t="n">
        <v>44</v>
      </c>
      <c r="D17" s="8" t="n">
        <v>38.1</v>
      </c>
      <c r="E17" s="8" t="n">
        <v>50.1</v>
      </c>
      <c r="F17" s="8" t="n">
        <v>38.2</v>
      </c>
    </row>
    <row r="18" spans="1:6">
      <c r="A18" s="4" t="s">
        <v>78</v>
      </c>
      <c r="C18" s="8" t="n">
        <v>18.3</v>
      </c>
      <c r="D18" s="8" t="n">
        <v>14.6</v>
      </c>
      <c r="E18" s="5" t="n">
        <v>14</v>
      </c>
      <c r="F18" s="8" t="n">
        <v>11.1</v>
      </c>
    </row>
    <row r="19" spans="1:6">
      <c r="A19" s="4" t="s">
        <v>79</v>
      </c>
      <c r="C19" s="7" t="n">
        <v>25.7</v>
      </c>
      <c r="D19" s="7" t="n">
        <v>23.5</v>
      </c>
      <c r="E19" s="7" t="n">
        <v>36.1</v>
      </c>
      <c r="F19" s="7" t="n">
        <v>27.1</v>
      </c>
    </row>
    <row r="20" spans="1:6">
      <c r="A20" s="3" t="s">
        <v>80</v>
      </c>
    </row>
    <row r="21" spans="1:6">
      <c r="A21" s="4" t="s">
        <v>81</v>
      </c>
      <c r="C21" s="10" t="n">
        <v>0.24</v>
      </c>
      <c r="D21" s="10" t="n">
        <v>0.21</v>
      </c>
      <c r="E21" s="10" t="n">
        <v>0.34</v>
      </c>
      <c r="F21" s="10" t="n">
        <v>0.25</v>
      </c>
    </row>
    <row r="22" spans="1:6">
      <c r="A22" s="3" t="s">
        <v>82</v>
      </c>
    </row>
    <row r="23" spans="1:6">
      <c r="A23" s="4" t="s">
        <v>83</v>
      </c>
      <c r="C23" s="10" t="n">
        <v>0.24</v>
      </c>
      <c r="D23" s="10" t="n">
        <v>0.21</v>
      </c>
      <c r="E23" s="10" t="n">
        <v>0.33</v>
      </c>
      <c r="F23" s="10" t="n">
        <v>0.24</v>
      </c>
    </row>
    <row r="24" spans="1:6">
      <c r="A24" s="3" t="s">
        <v>84</v>
      </c>
    </row>
    <row r="25" spans="1:6">
      <c r="A25" s="4" t="s">
        <v>85</v>
      </c>
      <c r="C25" s="8" t="n">
        <v>106.1</v>
      </c>
      <c r="D25" s="8" t="n">
        <v>109.5</v>
      </c>
      <c r="E25" s="8" t="n">
        <v>106.4</v>
      </c>
      <c r="F25" s="8" t="n">
        <v>108.9</v>
      </c>
    </row>
    <row r="26" spans="1:6">
      <c r="A26" s="4" t="s">
        <v>86</v>
      </c>
      <c r="C26" s="5" t="n">
        <v>108</v>
      </c>
      <c r="D26" s="8" t="n">
        <v>111.9</v>
      </c>
      <c r="E26" s="5" t="n">
        <v>109</v>
      </c>
      <c r="F26" s="8" t="n">
        <v>112.1</v>
      </c>
    </row>
    <row r="27" spans="1:6">
      <c r="A27" s="3" t="s">
        <v>87</v>
      </c>
    </row>
    <row r="28" spans="1:6">
      <c r="A28" s="4" t="s">
        <v>88</v>
      </c>
      <c r="C28" s="10" t="n">
        <v>0.06</v>
      </c>
      <c r="D28" s="9" t="n">
        <v>0</v>
      </c>
      <c r="E28" s="10" t="n">
        <v>0.12</v>
      </c>
      <c r="F28" s="9" t="n">
        <v>0</v>
      </c>
    </row>
    <row r="29" spans="1:6"/>
    <row r="30" spans="1:6">
      <c r="A30" s="4" t="s">
        <v>71</v>
      </c>
      <c r="B30" s="4" t="s">
        <v>89</v>
      </c>
    </row>
  </sheetData>
  <mergeCells count="5">
    <mergeCell ref="A1:B2"/>
    <mergeCell ref="C1:D1"/>
    <mergeCell ref="E1:F1"/>
    <mergeCell ref="A29:E29"/>
    <mergeCell ref="B30:E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54</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7</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60</v>
      </c>
    </row>
    <row r="4" spans="1:2">
      <c r="A4" s="4" t="s">
        <v>218</v>
      </c>
      <c r="B4" s="4" t="s">
        <v>21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63</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3" t="s">
        <v>166</v>
      </c>
    </row>
    <row r="4" spans="1:2">
      <c r="A4" s="4" t="s">
        <v>224</v>
      </c>
      <c r="B4" s="4" t="s">
        <v>2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9</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5</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78</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0</v>
      </c>
      <c r="D1" s="2" t="s">
        <v>1</v>
      </c>
    </row>
    <row r="2" spans="1:5">
      <c r="B2" s="2" t="s">
        <v>2</v>
      </c>
      <c r="C2" s="2" t="s">
        <v>61</v>
      </c>
      <c r="D2" s="2" t="s">
        <v>2</v>
      </c>
      <c r="E2" s="2" t="s">
        <v>61</v>
      </c>
    </row>
    <row r="3" spans="1:5">
      <c r="A3" s="3" t="s">
        <v>91</v>
      </c>
    </row>
    <row r="4" spans="1:5">
      <c r="A4" s="4" t="s">
        <v>79</v>
      </c>
      <c r="B4" s="7" t="n">
        <v>25.7</v>
      </c>
      <c r="C4" s="7" t="n">
        <v>23.5</v>
      </c>
      <c r="D4" s="7" t="n">
        <v>36.1</v>
      </c>
      <c r="E4" s="7" t="n">
        <v>27.1</v>
      </c>
    </row>
    <row r="5" spans="1:5">
      <c r="A5" s="3" t="s">
        <v>92</v>
      </c>
    </row>
    <row r="6" spans="1:5">
      <c r="A6" s="4" t="s">
        <v>93</v>
      </c>
      <c r="B6" s="8" t="n">
        <v>2.9</v>
      </c>
      <c r="C6" s="8" t="n">
        <v>-1.6</v>
      </c>
      <c r="D6" s="8" t="n">
        <v>3.5</v>
      </c>
      <c r="E6" s="8" t="n">
        <v>-3.5</v>
      </c>
    </row>
    <row r="7" spans="1:5">
      <c r="A7" s="4" t="s">
        <v>94</v>
      </c>
      <c r="B7" s="8" t="n">
        <v>-9.800000000000001</v>
      </c>
      <c r="C7" s="8" t="n">
        <v>-19.3</v>
      </c>
      <c r="D7" s="8" t="n">
        <v>-14.1</v>
      </c>
      <c r="E7" s="8" t="n">
        <v>-6.8</v>
      </c>
    </row>
    <row r="8" spans="1:5">
      <c r="A8" s="4" t="s">
        <v>95</v>
      </c>
      <c r="B8" s="8" t="n">
        <v>7.7</v>
      </c>
      <c r="C8" s="8" t="n">
        <v>-2.7</v>
      </c>
      <c r="D8" s="8" t="n">
        <v>5.1</v>
      </c>
      <c r="E8" s="8" t="n">
        <v>-3.2</v>
      </c>
    </row>
    <row r="9" spans="1:5">
      <c r="A9" s="4" t="s">
        <v>96</v>
      </c>
      <c r="B9" s="8" t="n">
        <v>0.8</v>
      </c>
      <c r="C9" s="8" t="n">
        <v>-23.6</v>
      </c>
      <c r="D9" s="8" t="n">
        <v>-5.5</v>
      </c>
      <c r="E9" s="8" t="n">
        <v>-13.5</v>
      </c>
    </row>
    <row r="10" spans="1:5">
      <c r="A10" s="4" t="s">
        <v>97</v>
      </c>
      <c r="B10" s="7" t="n">
        <v>26.5</v>
      </c>
      <c r="C10" s="7" t="n">
        <v>-0.1</v>
      </c>
      <c r="D10" s="7" t="n">
        <v>30.6</v>
      </c>
      <c r="E10" s="7" t="n">
        <v>1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4</v>
      </c>
      <c r="B1" s="2" t="s">
        <v>1</v>
      </c>
    </row>
    <row r="2" spans="1:2">
      <c r="B2" s="2" t="s">
        <v>245</v>
      </c>
    </row>
    <row r="3" spans="1:2">
      <c r="A3" s="3" t="s">
        <v>133</v>
      </c>
    </row>
    <row r="4" spans="1:2">
      <c r="A4" s="4" t="s">
        <v>246</v>
      </c>
      <c r="B4"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247</v>
      </c>
      <c r="C1" s="2" t="s">
        <v>60</v>
      </c>
      <c r="E1" s="2" t="s">
        <v>1</v>
      </c>
      <c r="G1" s="2" t="s">
        <v>248</v>
      </c>
    </row>
    <row r="2" spans="1:8">
      <c r="C2" s="2" t="s">
        <v>2</v>
      </c>
      <c r="D2" s="2" t="s">
        <v>61</v>
      </c>
      <c r="E2" s="2" t="s">
        <v>2</v>
      </c>
      <c r="F2" s="2" t="s">
        <v>61</v>
      </c>
      <c r="G2" s="2" t="s">
        <v>23</v>
      </c>
      <c r="H2" s="2" t="s">
        <v>249</v>
      </c>
    </row>
    <row r="3" spans="1:8">
      <c r="A3" s="3" t="s">
        <v>250</v>
      </c>
    </row>
    <row r="4" spans="1:8">
      <c r="A4" s="4" t="s">
        <v>70</v>
      </c>
      <c r="B4" s="4" t="s">
        <v>71</v>
      </c>
      <c r="C4" s="7" t="n">
        <v>-51.8</v>
      </c>
      <c r="D4" s="7" t="n">
        <v>-43.3</v>
      </c>
      <c r="E4" s="7" t="n">
        <v>-63.5</v>
      </c>
      <c r="F4" s="7" t="n">
        <v>-50.5</v>
      </c>
    </row>
    <row r="5" spans="1:8">
      <c r="A5" s="4" t="s">
        <v>62</v>
      </c>
      <c r="C5" s="8" t="n">
        <v>498.8</v>
      </c>
      <c r="D5" s="5" t="n">
        <v>490</v>
      </c>
      <c r="E5" s="8" t="n">
        <v>904.6</v>
      </c>
      <c r="F5" s="8" t="n">
        <v>849.8</v>
      </c>
    </row>
    <row r="6" spans="1:8">
      <c r="A6" s="4" t="s">
        <v>63</v>
      </c>
      <c r="C6" s="8" t="n">
        <v>336.4</v>
      </c>
      <c r="D6" s="8" t="n">
        <v>321.2</v>
      </c>
      <c r="E6" s="8" t="n">
        <v>614.7</v>
      </c>
      <c r="F6" s="8" t="n">
        <v>570.1</v>
      </c>
    </row>
    <row r="7" spans="1:8">
      <c r="A7" s="4" t="s">
        <v>251</v>
      </c>
      <c r="C7" s="8" t="n">
        <v>18.3</v>
      </c>
      <c r="D7" s="8" t="n">
        <v>14.6</v>
      </c>
      <c r="E7" s="5" t="n">
        <v>14</v>
      </c>
      <c r="F7" s="8" t="n">
        <v>11.1</v>
      </c>
    </row>
    <row r="8" spans="1:8">
      <c r="A8" s="4" t="s">
        <v>79</v>
      </c>
      <c r="C8" s="8" t="n">
        <v>25.7</v>
      </c>
      <c r="D8" s="8" t="n">
        <v>23.5</v>
      </c>
      <c r="E8" s="8" t="n">
        <v>36.1</v>
      </c>
      <c r="F8" s="8" t="n">
        <v>27.1</v>
      </c>
    </row>
    <row r="9" spans="1:8">
      <c r="A9" s="4" t="s">
        <v>26</v>
      </c>
      <c r="C9" s="8" t="n">
        <v>432.2</v>
      </c>
      <c r="E9" s="8" t="n">
        <v>432.2</v>
      </c>
      <c r="G9" s="7" t="n">
        <v>469.3</v>
      </c>
    </row>
    <row r="10" spans="1:8">
      <c r="A10" s="4" t="s">
        <v>27</v>
      </c>
      <c r="C10" s="8" t="n">
        <v>319.2</v>
      </c>
      <c r="E10" s="8" t="n">
        <v>319.2</v>
      </c>
      <c r="G10" s="8" t="n">
        <v>254.2</v>
      </c>
    </row>
    <row r="11" spans="1:8">
      <c r="A11" s="4" t="s">
        <v>28</v>
      </c>
      <c r="C11" s="8" t="n">
        <v>53.4</v>
      </c>
      <c r="E11" s="8" t="n">
        <v>53.4</v>
      </c>
      <c r="G11" s="8" t="n">
        <v>29.2</v>
      </c>
    </row>
    <row r="12" spans="1:8">
      <c r="A12" s="4" t="s">
        <v>43</v>
      </c>
      <c r="C12" s="5" t="n">
        <v>108</v>
      </c>
      <c r="E12" s="5" t="n">
        <v>108</v>
      </c>
      <c r="G12" s="8" t="n">
        <v>141.1</v>
      </c>
    </row>
    <row r="13" spans="1:8">
      <c r="A13" s="4" t="s">
        <v>45</v>
      </c>
      <c r="C13" s="8" t="n">
        <v>104.3</v>
      </c>
      <c r="E13" s="8" t="n">
        <v>104.3</v>
      </c>
      <c r="G13" s="8" t="n">
        <v>113.8</v>
      </c>
    </row>
    <row r="14" spans="1:8">
      <c r="A14" s="4" t="s">
        <v>33</v>
      </c>
      <c r="C14" s="5" t="n">
        <v>170</v>
      </c>
      <c r="E14" s="5" t="n">
        <v>170</v>
      </c>
      <c r="G14" s="8" t="n">
        <v>177.1</v>
      </c>
    </row>
    <row r="15" spans="1:8">
      <c r="A15" s="4" t="s">
        <v>56</v>
      </c>
      <c r="C15" s="8" t="n">
        <v>-714.8</v>
      </c>
      <c r="E15" s="8" t="n">
        <v>-714.8</v>
      </c>
      <c r="G15" s="8" t="n">
        <v>-739.2</v>
      </c>
    </row>
    <row r="16" spans="1:8">
      <c r="A16" s="4" t="s">
        <v>252</v>
      </c>
    </row>
    <row r="17" spans="1:8">
      <c r="A17" s="3" t="s">
        <v>250</v>
      </c>
    </row>
    <row r="18" spans="1:8">
      <c r="A18" s="4" t="s">
        <v>70</v>
      </c>
      <c r="D18" s="7" t="n">
        <v>2.1</v>
      </c>
      <c r="F18" s="7" t="n">
        <v>4.2</v>
      </c>
      <c r="G18" s="8" t="n">
        <v>8.5</v>
      </c>
    </row>
    <row r="19" spans="1:8">
      <c r="A19" s="4" t="s">
        <v>253</v>
      </c>
    </row>
    <row r="20" spans="1:8">
      <c r="A20" s="3" t="s">
        <v>250</v>
      </c>
    </row>
    <row r="21" spans="1:8">
      <c r="A21" s="4" t="s">
        <v>27</v>
      </c>
      <c r="H21" s="7" t="n">
        <v>250.7</v>
      </c>
    </row>
    <row r="22" spans="1:8">
      <c r="A22" s="4" t="s">
        <v>28</v>
      </c>
      <c r="H22" s="8" t="n">
        <v>36.1</v>
      </c>
    </row>
    <row r="23" spans="1:8">
      <c r="A23" s="4" t="s">
        <v>43</v>
      </c>
      <c r="H23" s="8" t="n">
        <v>142.2</v>
      </c>
    </row>
    <row r="24" spans="1:8">
      <c r="A24" s="4" t="s">
        <v>45</v>
      </c>
      <c r="H24" s="8" t="n">
        <v>113.9</v>
      </c>
    </row>
    <row r="25" spans="1:8">
      <c r="A25" s="4" t="s">
        <v>33</v>
      </c>
      <c r="H25" s="8" t="n">
        <v>177.7</v>
      </c>
    </row>
    <row r="26" spans="1:8">
      <c r="A26" s="4" t="s">
        <v>56</v>
      </c>
      <c r="H26" s="7" t="n">
        <v>-737.6</v>
      </c>
    </row>
    <row r="27" spans="1:8">
      <c r="A27" s="4" t="s">
        <v>254</v>
      </c>
    </row>
    <row r="28" spans="1:8">
      <c r="A28" s="3" t="s">
        <v>250</v>
      </c>
    </row>
    <row r="29" spans="1:8">
      <c r="A29" s="4" t="s">
        <v>255</v>
      </c>
      <c r="G29" s="8" t="n">
        <v>1.6</v>
      </c>
    </row>
    <row r="30" spans="1:8">
      <c r="A30" s="4" t="s">
        <v>27</v>
      </c>
      <c r="G30" s="8" t="n">
        <v>-3.5</v>
      </c>
    </row>
    <row r="31" spans="1:8">
      <c r="A31" s="4" t="s">
        <v>28</v>
      </c>
      <c r="G31" s="8" t="n">
        <v>6.9</v>
      </c>
    </row>
    <row r="32" spans="1:8">
      <c r="A32" s="4" t="s">
        <v>43</v>
      </c>
      <c r="G32" s="8" t="n">
        <v>1.1</v>
      </c>
    </row>
    <row r="33" spans="1:8">
      <c r="A33" s="4" t="s">
        <v>45</v>
      </c>
      <c r="G33" s="8" t="n">
        <v>0.1</v>
      </c>
    </row>
    <row r="34" spans="1:8">
      <c r="A34" s="4" t="s">
        <v>33</v>
      </c>
      <c r="G34" s="8" t="n">
        <v>0.6</v>
      </c>
    </row>
    <row r="35" spans="1:8">
      <c r="A35" s="4" t="s">
        <v>56</v>
      </c>
      <c r="G35" s="7" t="n">
        <v>1.6</v>
      </c>
    </row>
    <row r="36" spans="1:8">
      <c r="A36" s="4" t="s">
        <v>256</v>
      </c>
    </row>
    <row r="37" spans="1:8">
      <c r="A37" s="3" t="s">
        <v>250</v>
      </c>
    </row>
    <row r="38" spans="1:8">
      <c r="A38" s="4" t="s">
        <v>62</v>
      </c>
      <c r="C38" s="8" t="n">
        <v>499.3</v>
      </c>
      <c r="E38" s="5" t="n">
        <v>905</v>
      </c>
    </row>
    <row r="39" spans="1:8">
      <c r="A39" s="4" t="s">
        <v>63</v>
      </c>
      <c r="C39" s="8" t="n">
        <v>336.5</v>
      </c>
      <c r="E39" s="8" t="n">
        <v>614.9</v>
      </c>
    </row>
    <row r="40" spans="1:8">
      <c r="A40" s="4" t="s">
        <v>251</v>
      </c>
      <c r="C40" s="8" t="n">
        <v>18.4</v>
      </c>
      <c r="E40" s="8" t="n">
        <v>14.1</v>
      </c>
    </row>
    <row r="41" spans="1:8">
      <c r="A41" s="4" t="s">
        <v>79</v>
      </c>
      <c r="C41" s="5" t="n">
        <v>26</v>
      </c>
      <c r="E41" s="8" t="n">
        <v>36.2</v>
      </c>
    </row>
    <row r="42" spans="1:8">
      <c r="A42" s="4" t="s">
        <v>26</v>
      </c>
      <c r="C42" s="8" t="n">
        <v>429.1</v>
      </c>
      <c r="E42" s="8" t="n">
        <v>429.1</v>
      </c>
    </row>
    <row r="43" spans="1:8">
      <c r="A43" s="4" t="s">
        <v>27</v>
      </c>
      <c r="C43" s="8" t="n">
        <v>322.6</v>
      </c>
      <c r="E43" s="8" t="n">
        <v>322.6</v>
      </c>
    </row>
    <row r="44" spans="1:8">
      <c r="A44" s="4" t="s">
        <v>28</v>
      </c>
      <c r="C44" s="8" t="n">
        <v>46.9</v>
      </c>
      <c r="E44" s="8" t="n">
        <v>46.9</v>
      </c>
    </row>
    <row r="45" spans="1:8">
      <c r="A45" s="4" t="s">
        <v>43</v>
      </c>
      <c r="C45" s="8" t="n">
        <v>107.7</v>
      </c>
      <c r="E45" s="8" t="n">
        <v>107.7</v>
      </c>
    </row>
    <row r="46" spans="1:8">
      <c r="A46" s="4" t="s">
        <v>45</v>
      </c>
      <c r="C46" s="8" t="n">
        <v>100.4</v>
      </c>
      <c r="E46" s="8" t="n">
        <v>100.4</v>
      </c>
    </row>
    <row r="47" spans="1:8">
      <c r="A47" s="4" t="s">
        <v>33</v>
      </c>
      <c r="C47" s="8" t="n">
        <v>169.5</v>
      </c>
      <c r="E47" s="8" t="n">
        <v>169.5</v>
      </c>
    </row>
    <row r="48" spans="1:8">
      <c r="A48" s="4" t="s">
        <v>56</v>
      </c>
      <c r="C48" s="8" t="n">
        <v>-716.3</v>
      </c>
      <c r="E48" s="8" t="n">
        <v>-716.3</v>
      </c>
    </row>
    <row r="49" spans="1:8">
      <c r="A49" s="4" t="s">
        <v>257</v>
      </c>
    </row>
    <row r="50" spans="1:8">
      <c r="A50" s="3" t="s">
        <v>250</v>
      </c>
    </row>
    <row r="51" spans="1:8">
      <c r="A51" s="4" t="s">
        <v>62</v>
      </c>
      <c r="C51" s="8" t="n">
        <v>-0.5</v>
      </c>
      <c r="E51" s="8" t="n">
        <v>-0.4</v>
      </c>
    </row>
    <row r="52" spans="1:8">
      <c r="A52" s="4" t="s">
        <v>63</v>
      </c>
      <c r="C52" s="8" t="n">
        <v>-0.1</v>
      </c>
      <c r="E52" s="8" t="n">
        <v>-0.2</v>
      </c>
    </row>
    <row r="53" spans="1:8">
      <c r="A53" s="4" t="s">
        <v>251</v>
      </c>
      <c r="C53" s="8" t="n">
        <v>-0.1</v>
      </c>
      <c r="E53" s="8" t="n">
        <v>-0.1</v>
      </c>
    </row>
    <row r="54" spans="1:8">
      <c r="A54" s="4" t="s">
        <v>79</v>
      </c>
      <c r="C54" s="8" t="n">
        <v>-0.3</v>
      </c>
      <c r="E54" s="8" t="n">
        <v>-0.1</v>
      </c>
    </row>
    <row r="55" spans="1:8">
      <c r="A55" s="4" t="s">
        <v>26</v>
      </c>
      <c r="C55" s="8" t="n">
        <v>3.1</v>
      </c>
      <c r="E55" s="8" t="n">
        <v>3.1</v>
      </c>
    </row>
    <row r="56" spans="1:8">
      <c r="A56" s="4" t="s">
        <v>27</v>
      </c>
      <c r="C56" s="8" t="n">
        <v>-3.4</v>
      </c>
      <c r="E56" s="8" t="n">
        <v>-3.4</v>
      </c>
    </row>
    <row r="57" spans="1:8">
      <c r="A57" s="4" t="s">
        <v>28</v>
      </c>
      <c r="C57" s="8" t="n">
        <v>6.5</v>
      </c>
      <c r="E57" s="8" t="n">
        <v>6.5</v>
      </c>
    </row>
    <row r="58" spans="1:8">
      <c r="A58" s="4" t="s">
        <v>43</v>
      </c>
      <c r="C58" s="8" t="n">
        <v>0.3</v>
      </c>
      <c r="E58" s="8" t="n">
        <v>0.3</v>
      </c>
    </row>
    <row r="59" spans="1:8">
      <c r="A59" s="4" t="s">
        <v>45</v>
      </c>
      <c r="C59" s="8" t="n">
        <v>3.9</v>
      </c>
      <c r="E59" s="8" t="n">
        <v>3.9</v>
      </c>
    </row>
    <row r="60" spans="1:8">
      <c r="A60" s="4" t="s">
        <v>33</v>
      </c>
      <c r="C60" s="8" t="n">
        <v>0.5</v>
      </c>
      <c r="E60" s="8" t="n">
        <v>0.5</v>
      </c>
    </row>
    <row r="61" spans="1:8">
      <c r="A61" s="4" t="s">
        <v>56</v>
      </c>
      <c r="C61" s="7" t="n">
        <v>1.5</v>
      </c>
      <c r="E61" s="7" t="n">
        <v>1.5</v>
      </c>
    </row>
    <row r="62" spans="1:8">
      <c r="A62" s="4" t="s">
        <v>258</v>
      </c>
    </row>
    <row r="63" spans="1:8">
      <c r="A63" s="3" t="s">
        <v>250</v>
      </c>
    </row>
    <row r="64" spans="1:8">
      <c r="A64" s="4" t="s">
        <v>259</v>
      </c>
      <c r="E64" s="4" t="s">
        <v>260</v>
      </c>
    </row>
    <row r="65" spans="1:8">
      <c r="A65" s="4" t="s">
        <v>261</v>
      </c>
    </row>
    <row r="66" spans="1:8">
      <c r="A66" s="3" t="s">
        <v>250</v>
      </c>
    </row>
    <row r="67" spans="1:8">
      <c r="A67" s="4" t="s">
        <v>259</v>
      </c>
      <c r="E67" s="4" t="s">
        <v>262</v>
      </c>
    </row>
    <row r="68" spans="1:8"/>
    <row r="69" spans="1:8">
      <c r="A69" s="4" t="s">
        <v>71</v>
      </c>
      <c r="B69" s="4" t="s">
        <v>89</v>
      </c>
    </row>
  </sheetData>
  <mergeCells count="5">
    <mergeCell ref="A1:B2"/>
    <mergeCell ref="C1:D1"/>
    <mergeCell ref="E1:F1"/>
    <mergeCell ref="A68:G68"/>
    <mergeCell ref="B69:G6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63</v>
      </c>
      <c r="B1" s="2" t="s">
        <v>264</v>
      </c>
      <c r="C1" s="2" t="s">
        <v>265</v>
      </c>
      <c r="D1" s="2" t="s">
        <v>266</v>
      </c>
      <c r="E1" s="2" t="s">
        <v>267</v>
      </c>
      <c r="F1" s="2" t="s">
        <v>268</v>
      </c>
      <c r="G1" s="2" t="s">
        <v>267</v>
      </c>
      <c r="H1" s="2" t="s">
        <v>269</v>
      </c>
      <c r="I1" s="2" t="s">
        <v>265</v>
      </c>
      <c r="J1" s="2" t="s">
        <v>270</v>
      </c>
      <c r="K1" s="2" t="s">
        <v>271</v>
      </c>
    </row>
    <row r="2" spans="1:11">
      <c r="A2" s="3" t="s">
        <v>272</v>
      </c>
    </row>
    <row r="3" spans="1:11">
      <c r="A3" s="4" t="s">
        <v>273</v>
      </c>
      <c r="F3" s="9" t="n">
        <v>0</v>
      </c>
      <c r="G3" s="7" t="n">
        <v>292.6</v>
      </c>
    </row>
    <row r="4" spans="1:11">
      <c r="A4" s="4" t="s">
        <v>274</v>
      </c>
    </row>
    <row r="5" spans="1:11">
      <c r="A5" s="3" t="s">
        <v>272</v>
      </c>
    </row>
    <row r="6" spans="1:11">
      <c r="A6" s="4" t="s">
        <v>34</v>
      </c>
      <c r="B6" s="7" t="n">
        <v>106.5</v>
      </c>
    </row>
    <row r="7" spans="1:11">
      <c r="A7" s="4" t="s">
        <v>275</v>
      </c>
      <c r="B7" s="8" t="n">
        <v>326.8</v>
      </c>
      <c r="C7" s="11" t="n">
        <v>302.9</v>
      </c>
    </row>
    <row r="8" spans="1:11">
      <c r="A8" s="4" t="s">
        <v>276</v>
      </c>
      <c r="B8" s="8" t="n">
        <v>0.3</v>
      </c>
    </row>
    <row r="9" spans="1:11">
      <c r="A9" s="4" t="s">
        <v>277</v>
      </c>
      <c r="B9" s="8" t="n">
        <v>34.2</v>
      </c>
    </row>
    <row r="10" spans="1:11">
      <c r="A10" s="4" t="s">
        <v>273</v>
      </c>
      <c r="B10" s="8" t="n">
        <v>292.3</v>
      </c>
    </row>
    <row r="11" spans="1:11">
      <c r="A11" s="4" t="s">
        <v>278</v>
      </c>
      <c r="B11" s="8" t="n">
        <v>8.699999999999999</v>
      </c>
      <c r="C11" s="11" t="n">
        <v>8.1</v>
      </c>
    </row>
    <row r="12" spans="1:11">
      <c r="A12" s="4" t="s">
        <v>279</v>
      </c>
      <c r="B12" s="7" t="n">
        <v>43.2</v>
      </c>
      <c r="I12" s="12" t="n">
        <v>40</v>
      </c>
    </row>
    <row r="13" spans="1:11">
      <c r="A13" s="4" t="s">
        <v>280</v>
      </c>
      <c r="D13" s="7" t="n">
        <v>44.2</v>
      </c>
      <c r="E13" s="7" t="n">
        <v>98.2</v>
      </c>
      <c r="G13" s="8" t="n">
        <v>166.8</v>
      </c>
    </row>
    <row r="14" spans="1:11">
      <c r="A14" s="4" t="s">
        <v>281</v>
      </c>
    </row>
    <row r="15" spans="1:11">
      <c r="A15" s="3" t="s">
        <v>272</v>
      </c>
    </row>
    <row r="16" spans="1:11">
      <c r="A16" s="4" t="s">
        <v>282</v>
      </c>
      <c r="E16" s="7" t="n">
        <v>1.3</v>
      </c>
      <c r="G16" s="7" t="n">
        <v>3.4</v>
      </c>
      <c r="H16" s="9" t="n">
        <v>5</v>
      </c>
    </row>
    <row r="17" spans="1:11">
      <c r="A17" s="4" t="s">
        <v>283</v>
      </c>
    </row>
    <row r="18" spans="1:11">
      <c r="A18" s="3" t="s">
        <v>272</v>
      </c>
    </row>
    <row r="19" spans="1:11">
      <c r="A19" s="4" t="s">
        <v>284</v>
      </c>
      <c r="J19" s="7" t="n">
        <v>320.8</v>
      </c>
      <c r="K19" s="12" t="n">
        <v>300</v>
      </c>
    </row>
    <row r="20" spans="1:11">
      <c r="A20" s="4" t="s">
        <v>285</v>
      </c>
    </row>
    <row r="21" spans="1:11">
      <c r="A21" s="3" t="s">
        <v>272</v>
      </c>
    </row>
    <row r="22" spans="1:11">
      <c r="A22" s="4" t="s">
        <v>286</v>
      </c>
      <c r="B22" s="4" t="s">
        <v>287</v>
      </c>
      <c r="C22" s="4" t="s">
        <v>287</v>
      </c>
    </row>
    <row r="23" spans="1:11">
      <c r="A23" s="4" t="s">
        <v>288</v>
      </c>
      <c r="B23" s="4" t="s">
        <v>289</v>
      </c>
      <c r="C23" s="4" t="s">
        <v>2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23</v>
      </c>
    </row>
    <row r="3" spans="1:3">
      <c r="A3" s="3" t="s">
        <v>291</v>
      </c>
    </row>
    <row r="4" spans="1:3">
      <c r="A4" s="4" t="s">
        <v>292</v>
      </c>
      <c r="B4" s="9" t="n">
        <v>1077</v>
      </c>
      <c r="C4" s="7" t="n">
        <v>939.5</v>
      </c>
    </row>
    <row r="5" spans="1:3">
      <c r="A5" s="4" t="s">
        <v>293</v>
      </c>
      <c r="B5" s="8" t="n">
        <v>59.7</v>
      </c>
      <c r="C5" s="8" t="n">
        <v>43.2</v>
      </c>
    </row>
    <row r="6" spans="1:3">
      <c r="A6" s="4" t="s">
        <v>294</v>
      </c>
      <c r="B6" s="8" t="n">
        <v>6.1</v>
      </c>
      <c r="C6" s="8" t="n">
        <v>7.1</v>
      </c>
    </row>
    <row r="7" spans="1:3">
      <c r="A7" s="4" t="s">
        <v>47</v>
      </c>
      <c r="B7" s="8" t="n">
        <v>1011.2</v>
      </c>
      <c r="C7" s="8" t="n">
        <v>889.2</v>
      </c>
    </row>
    <row r="8" spans="1:3">
      <c r="A8" s="4" t="s">
        <v>295</v>
      </c>
    </row>
    <row r="9" spans="1:3">
      <c r="A9" s="3" t="s">
        <v>291</v>
      </c>
    </row>
    <row r="10" spans="1:3">
      <c r="A10" s="4" t="s">
        <v>292</v>
      </c>
      <c r="B10" s="8" t="n">
        <v>0.6</v>
      </c>
      <c r="C10" s="8" t="n">
        <v>0.6</v>
      </c>
    </row>
    <row r="11" spans="1:3">
      <c r="A11" s="4" t="s">
        <v>296</v>
      </c>
    </row>
    <row r="12" spans="1:3">
      <c r="A12" s="3" t="s">
        <v>291</v>
      </c>
    </row>
    <row r="13" spans="1:3">
      <c r="A13" s="4" t="s">
        <v>292</v>
      </c>
      <c r="B13" s="7" t="n">
        <v>323.2</v>
      </c>
      <c r="C13" s="9" t="n">
        <v>345</v>
      </c>
    </row>
    <row r="14" spans="1:3">
      <c r="A14" s="4" t="s">
        <v>297</v>
      </c>
      <c r="B14" s="4" t="s">
        <v>298</v>
      </c>
      <c r="C14" s="4" t="s">
        <v>298</v>
      </c>
    </row>
    <row r="15" spans="1:3">
      <c r="A15" s="4" t="s">
        <v>299</v>
      </c>
    </row>
    <row r="16" spans="1:3">
      <c r="A16" s="3" t="s">
        <v>291</v>
      </c>
    </row>
    <row r="17" spans="1:3">
      <c r="A17" s="4" t="s">
        <v>292</v>
      </c>
      <c r="B17" s="7" t="n">
        <v>54.8</v>
      </c>
      <c r="C17" s="9" t="n">
        <v>60</v>
      </c>
    </row>
    <row r="18" spans="1:3">
      <c r="A18" s="4" t="s">
        <v>297</v>
      </c>
      <c r="B18" s="4" t="s">
        <v>300</v>
      </c>
      <c r="C18" s="4" t="s">
        <v>301</v>
      </c>
    </row>
    <row r="19" spans="1:3">
      <c r="A19" s="4" t="s">
        <v>302</v>
      </c>
    </row>
    <row r="20" spans="1:3">
      <c r="A20" s="3" t="s">
        <v>291</v>
      </c>
    </row>
    <row r="21" spans="1:3">
      <c r="A21" s="4" t="s">
        <v>292</v>
      </c>
      <c r="B21" s="7" t="n">
        <v>243.3</v>
      </c>
      <c r="C21" s="7" t="n">
        <v>48.9</v>
      </c>
    </row>
    <row r="22" spans="1:3">
      <c r="A22" s="4" t="s">
        <v>297</v>
      </c>
      <c r="B22" s="4" t="s">
        <v>303</v>
      </c>
      <c r="C22" s="4" t="s">
        <v>304</v>
      </c>
    </row>
    <row r="23" spans="1:3">
      <c r="A23" s="4" t="s">
        <v>305</v>
      </c>
    </row>
    <row r="24" spans="1:3">
      <c r="A24" s="3" t="s">
        <v>291</v>
      </c>
    </row>
    <row r="25" spans="1:3">
      <c r="A25" s="4" t="s">
        <v>292</v>
      </c>
      <c r="B25" s="7" t="n">
        <v>80.09999999999999</v>
      </c>
      <c r="C25" s="9" t="n">
        <v>85</v>
      </c>
    </row>
    <row r="26" spans="1:3">
      <c r="A26" s="4" t="s">
        <v>297</v>
      </c>
      <c r="B26" s="4" t="s">
        <v>306</v>
      </c>
      <c r="C26" s="4" t="s">
        <v>307</v>
      </c>
    </row>
    <row r="27" spans="1:3">
      <c r="A27" s="4" t="s">
        <v>308</v>
      </c>
    </row>
    <row r="28" spans="1:3">
      <c r="A28" s="3" t="s">
        <v>291</v>
      </c>
    </row>
    <row r="29" spans="1:3">
      <c r="A29" s="4" t="s">
        <v>292</v>
      </c>
      <c r="B29" s="9" t="n">
        <v>375</v>
      </c>
      <c r="C29" s="9" t="n">
        <v>400</v>
      </c>
    </row>
    <row r="30" spans="1:3">
      <c r="A30" s="4" t="s">
        <v>309</v>
      </c>
      <c r="B30" s="4" t="s">
        <v>310</v>
      </c>
      <c r="C30" s="4" t="s">
        <v>310</v>
      </c>
    </row>
    <row r="31" spans="1:3">
      <c r="A31" s="4" t="s">
        <v>311</v>
      </c>
    </row>
    <row r="32" spans="1:3">
      <c r="A32" s="3" t="s">
        <v>291</v>
      </c>
    </row>
    <row r="33" spans="1:3">
      <c r="A33" s="4" t="s">
        <v>312</v>
      </c>
      <c r="B33" s="4" t="s">
        <v>313</v>
      </c>
    </row>
    <row r="34" spans="1:3">
      <c r="A34" s="4" t="s">
        <v>314</v>
      </c>
    </row>
    <row r="35" spans="1:3">
      <c r="A35" s="3" t="s">
        <v>291</v>
      </c>
    </row>
    <row r="36" spans="1:3">
      <c r="A36" s="4" t="s">
        <v>292</v>
      </c>
      <c r="B36" s="7" t="n">
        <v>3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264</v>
      </c>
    </row>
    <row r="2" spans="1:2">
      <c r="A2" s="3" t="s">
        <v>272</v>
      </c>
    </row>
    <row r="3" spans="1:2">
      <c r="A3" s="4" t="s">
        <v>316</v>
      </c>
      <c r="B3" s="7" t="n">
        <v>326.5</v>
      </c>
    </row>
    <row r="4" spans="1:2">
      <c r="A4" s="4" t="s">
        <v>317</v>
      </c>
      <c r="B4" s="8" t="n">
        <v>121.9</v>
      </c>
    </row>
    <row r="5" spans="1:2">
      <c r="A5" s="4" t="s">
        <v>318</v>
      </c>
      <c r="B5" s="8" t="n">
        <v>83.59999999999999</v>
      </c>
    </row>
    <row r="6" spans="1:2">
      <c r="A6" s="4" t="s">
        <v>319</v>
      </c>
      <c r="B6" s="8" t="n">
        <v>174.1</v>
      </c>
    </row>
    <row r="7" spans="1:2">
      <c r="A7" s="4" t="s">
        <v>49</v>
      </c>
      <c r="B7" s="8" t="n">
        <v>5.8</v>
      </c>
    </row>
    <row r="8" spans="1:2">
      <c r="A8" s="4" t="s">
        <v>320</v>
      </c>
      <c r="B8" s="8" t="n">
        <v>385.4</v>
      </c>
    </row>
    <row r="9" spans="1:2">
      <c r="A9" s="4" t="s">
        <v>277</v>
      </c>
      <c r="B9" s="8" t="n">
        <v>34.2</v>
      </c>
    </row>
    <row r="10" spans="1:2">
      <c r="A10" s="4" t="s">
        <v>108</v>
      </c>
      <c r="B10" s="5" t="n">
        <v>60</v>
      </c>
    </row>
    <row r="11" spans="1:2">
      <c r="A11" s="4" t="s">
        <v>321</v>
      </c>
      <c r="B11" s="8" t="n">
        <v>41.9</v>
      </c>
    </row>
    <row r="12" spans="1:2">
      <c r="A12" s="4" t="s">
        <v>322</v>
      </c>
      <c r="B12" s="8" t="n">
        <v>75.59999999999999</v>
      </c>
    </row>
    <row r="13" spans="1:2">
      <c r="A13" s="4" t="s">
        <v>323</v>
      </c>
      <c r="B13" s="5" t="n">
        <v>277</v>
      </c>
    </row>
    <row r="14" spans="1:2">
      <c r="A14" s="4" t="s">
        <v>324</v>
      </c>
      <c r="B14" s="8" t="n">
        <v>106.3</v>
      </c>
    </row>
    <row r="15" spans="1:2">
      <c r="A15" s="4" t="s">
        <v>109</v>
      </c>
      <c r="B15" s="8" t="n">
        <v>10.4</v>
      </c>
    </row>
    <row r="16" spans="1:2">
      <c r="A16" s="4" t="s">
        <v>325</v>
      </c>
      <c r="B16" s="8" t="n">
        <v>605.4</v>
      </c>
    </row>
    <row r="17" spans="1:2">
      <c r="A17" s="4" t="s">
        <v>34</v>
      </c>
      <c r="B17" s="7" t="n">
        <v>10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26</v>
      </c>
      <c r="B1" s="2" t="s">
        <v>268</v>
      </c>
      <c r="C1" s="2" t="s">
        <v>269</v>
      </c>
      <c r="D1" s="2" t="s">
        <v>270</v>
      </c>
      <c r="E1" s="2" t="s">
        <v>271</v>
      </c>
      <c r="F1" s="2" t="s">
        <v>327</v>
      </c>
    </row>
    <row r="2" spans="1:6">
      <c r="A2" s="3" t="s">
        <v>291</v>
      </c>
    </row>
    <row r="3" spans="1:6">
      <c r="A3" s="4" t="s">
        <v>292</v>
      </c>
      <c r="B3" s="9" t="n">
        <v>1077</v>
      </c>
      <c r="C3" s="7" t="n">
        <v>939.5</v>
      </c>
    </row>
    <row r="4" spans="1:6">
      <c r="A4" s="4" t="s">
        <v>328</v>
      </c>
    </row>
    <row r="5" spans="1:6">
      <c r="A5" s="3" t="s">
        <v>291</v>
      </c>
    </row>
    <row r="6" spans="1:6">
      <c r="A6" s="4" t="s">
        <v>284</v>
      </c>
      <c r="D6" s="7" t="n">
        <v>320.8</v>
      </c>
      <c r="E6" s="12" t="n">
        <v>300</v>
      </c>
    </row>
    <row r="7" spans="1:6">
      <c r="A7" s="4" t="s">
        <v>329</v>
      </c>
    </row>
    <row r="8" spans="1:6">
      <c r="A8" s="3" t="s">
        <v>291</v>
      </c>
    </row>
    <row r="9" spans="1:6">
      <c r="A9" s="4" t="s">
        <v>330</v>
      </c>
      <c r="D9" s="8" t="n">
        <v>60.4</v>
      </c>
      <c r="F9" s="9" t="n">
        <v>80</v>
      </c>
    </row>
    <row r="10" spans="1:6">
      <c r="A10" s="4" t="s">
        <v>308</v>
      </c>
    </row>
    <row r="11" spans="1:6">
      <c r="A11" s="3" t="s">
        <v>291</v>
      </c>
    </row>
    <row r="12" spans="1:6">
      <c r="A12" s="4" t="s">
        <v>292</v>
      </c>
      <c r="B12" s="5" t="n">
        <v>375</v>
      </c>
      <c r="C12" s="9" t="n">
        <v>400</v>
      </c>
    </row>
    <row r="13" spans="1:6">
      <c r="A13" s="4" t="s">
        <v>331</v>
      </c>
      <c r="B13" s="5" t="n">
        <v>25</v>
      </c>
    </row>
    <row r="14" spans="1:6">
      <c r="A14" s="4" t="s">
        <v>332</v>
      </c>
    </row>
    <row r="15" spans="1:6">
      <c r="A15" s="3" t="s">
        <v>291</v>
      </c>
    </row>
    <row r="16" spans="1:6">
      <c r="A16" s="4" t="s">
        <v>330</v>
      </c>
      <c r="B16" s="5" t="n">
        <v>400</v>
      </c>
      <c r="D16" s="9" t="n">
        <v>400</v>
      </c>
    </row>
    <row r="17" spans="1:6">
      <c r="A17" s="4" t="s">
        <v>292</v>
      </c>
      <c r="B17" s="8" t="n">
        <v>323.4</v>
      </c>
    </row>
    <row r="18" spans="1:6">
      <c r="A18" s="4" t="s">
        <v>333</v>
      </c>
      <c r="B18" s="8" t="n">
        <v>64.59999999999999</v>
      </c>
    </row>
    <row r="19" spans="1:6">
      <c r="A19" s="4" t="s">
        <v>334</v>
      </c>
      <c r="B19" s="9" t="n">
        <v>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35</v>
      </c>
      <c r="B1" s="2" t="s">
        <v>60</v>
      </c>
      <c r="C1" s="2" t="s">
        <v>1</v>
      </c>
    </row>
    <row r="2" spans="1:5">
      <c r="B2" s="2" t="s">
        <v>2</v>
      </c>
      <c r="C2" s="2" t="s">
        <v>2</v>
      </c>
      <c r="D2" s="2" t="s">
        <v>249</v>
      </c>
      <c r="E2" s="2" t="s">
        <v>23</v>
      </c>
    </row>
    <row r="3" spans="1:5">
      <c r="A3" s="3" t="s">
        <v>336</v>
      </c>
    </row>
    <row r="4" spans="1:5">
      <c r="A4" s="4" t="s">
        <v>56</v>
      </c>
      <c r="B4" s="7" t="n">
        <v>-714.8</v>
      </c>
      <c r="C4" s="7" t="n">
        <v>-714.8</v>
      </c>
      <c r="E4" s="7" t="n">
        <v>-739.2</v>
      </c>
    </row>
    <row r="5" spans="1:5">
      <c r="A5" s="4" t="s">
        <v>337</v>
      </c>
      <c r="B5" s="8" t="n">
        <v>4.8</v>
      </c>
      <c r="C5" s="8" t="n">
        <v>4.8</v>
      </c>
      <c r="D5" s="7" t="n">
        <v>5.2</v>
      </c>
    </row>
    <row r="6" spans="1:5">
      <c r="A6" s="4" t="s">
        <v>338</v>
      </c>
      <c r="B6" s="7" t="n">
        <v>3.9</v>
      </c>
      <c r="C6" s="7" t="n">
        <v>7.8</v>
      </c>
    </row>
    <row r="7" spans="1:5">
      <c r="A7" s="4" t="s">
        <v>258</v>
      </c>
    </row>
    <row r="8" spans="1:5">
      <c r="A8" s="3" t="s">
        <v>336</v>
      </c>
    </row>
    <row r="9" spans="1:5">
      <c r="A9" s="4" t="s">
        <v>339</v>
      </c>
      <c r="C9" s="4" t="s">
        <v>340</v>
      </c>
    </row>
    <row r="10" spans="1:5">
      <c r="A10" s="4" t="s">
        <v>261</v>
      </c>
    </row>
    <row r="11" spans="1:5">
      <c r="A11" s="3" t="s">
        <v>336</v>
      </c>
    </row>
    <row r="12" spans="1:5">
      <c r="A12" s="4" t="s">
        <v>339</v>
      </c>
      <c r="C12" s="4" t="s">
        <v>341</v>
      </c>
    </row>
    <row r="13" spans="1:5">
      <c r="A13" s="4" t="s">
        <v>253</v>
      </c>
    </row>
    <row r="14" spans="1:5">
      <c r="A14" s="3" t="s">
        <v>336</v>
      </c>
    </row>
    <row r="15" spans="1:5">
      <c r="A15" s="4" t="s">
        <v>56</v>
      </c>
      <c r="D15" s="7" t="n">
        <v>-737.6</v>
      </c>
    </row>
    <row r="16" spans="1:5">
      <c r="A16" s="4" t="s">
        <v>342</v>
      </c>
    </row>
    <row r="17" spans="1:5">
      <c r="A17" s="3" t="s">
        <v>336</v>
      </c>
    </row>
    <row r="18" spans="1:5">
      <c r="A18" s="4" t="s">
        <v>56</v>
      </c>
      <c r="E18" s="7" t="n">
        <v>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268</v>
      </c>
    </row>
    <row r="3" spans="1:2">
      <c r="A3" s="4" t="s">
        <v>344</v>
      </c>
    </row>
    <row r="4" spans="1:2">
      <c r="A4" s="3" t="s">
        <v>345</v>
      </c>
    </row>
    <row r="5" spans="1:2">
      <c r="A5" s="4" t="s">
        <v>346</v>
      </c>
      <c r="B5" s="7" t="n">
        <v>4.1</v>
      </c>
    </row>
    <row r="6" spans="1:2">
      <c r="A6" s="4" t="s">
        <v>347</v>
      </c>
      <c r="B6" s="4" t="s">
        <v>348</v>
      </c>
    </row>
    <row r="7" spans="1:2">
      <c r="A7" s="4" t="s">
        <v>349</v>
      </c>
    </row>
    <row r="8" spans="1:2">
      <c r="A8" s="3" t="s">
        <v>345</v>
      </c>
    </row>
    <row r="9" spans="1:2">
      <c r="A9" s="4" t="s">
        <v>346</v>
      </c>
      <c r="B9" s="7" t="n">
        <v>0.7</v>
      </c>
    </row>
    <row r="10" spans="1:2">
      <c r="A10" s="4" t="s">
        <v>347</v>
      </c>
      <c r="B10" s="4" t="s">
        <v>34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0</v>
      </c>
      <c r="D1" s="2" t="s">
        <v>1</v>
      </c>
    </row>
    <row r="2" spans="1:5">
      <c r="B2" s="2" t="s">
        <v>2</v>
      </c>
      <c r="C2" s="2" t="s">
        <v>61</v>
      </c>
      <c r="D2" s="2" t="s">
        <v>2</v>
      </c>
      <c r="E2" s="2" t="s">
        <v>61</v>
      </c>
    </row>
    <row r="3" spans="1:5">
      <c r="A3" s="3" t="s">
        <v>336</v>
      </c>
    </row>
    <row r="4" spans="1:5">
      <c r="A4" s="4" t="s">
        <v>62</v>
      </c>
      <c r="B4" s="7" t="n">
        <v>498.8</v>
      </c>
      <c r="C4" s="9" t="n">
        <v>490</v>
      </c>
      <c r="D4" s="7" t="n">
        <v>904.6</v>
      </c>
      <c r="E4" s="7" t="n">
        <v>849.8</v>
      </c>
    </row>
    <row r="5" spans="1:5">
      <c r="A5" s="4" t="s">
        <v>351</v>
      </c>
    </row>
    <row r="6" spans="1:5">
      <c r="A6" s="3" t="s">
        <v>336</v>
      </c>
    </row>
    <row r="7" spans="1:5">
      <c r="A7" s="4" t="s">
        <v>62</v>
      </c>
      <c r="B7" s="8" t="n">
        <v>485.8</v>
      </c>
      <c r="D7" s="8" t="n">
        <v>878.7</v>
      </c>
    </row>
    <row r="8" spans="1:5">
      <c r="A8" s="4" t="s">
        <v>352</v>
      </c>
    </row>
    <row r="9" spans="1:5">
      <c r="A9" s="3" t="s">
        <v>336</v>
      </c>
    </row>
    <row r="10" spans="1:5">
      <c r="A10" s="4" t="s">
        <v>62</v>
      </c>
      <c r="B10" s="5" t="n">
        <v>13</v>
      </c>
      <c r="D10" s="8" t="n">
        <v>25.9</v>
      </c>
    </row>
    <row r="11" spans="1:5">
      <c r="A11" s="4" t="s">
        <v>353</v>
      </c>
    </row>
    <row r="12" spans="1:5">
      <c r="A12" s="3" t="s">
        <v>336</v>
      </c>
    </row>
    <row r="13" spans="1:5">
      <c r="A13" s="4" t="s">
        <v>62</v>
      </c>
      <c r="B13" s="8" t="n">
        <v>282.8</v>
      </c>
      <c r="C13" s="8" t="n">
        <v>280.6</v>
      </c>
      <c r="D13" s="8" t="n">
        <v>448.4</v>
      </c>
      <c r="E13" s="8" t="n">
        <v>455.5</v>
      </c>
    </row>
    <row r="14" spans="1:5">
      <c r="A14" s="4" t="s">
        <v>354</v>
      </c>
    </row>
    <row r="15" spans="1:5">
      <c r="A15" s="3" t="s">
        <v>336</v>
      </c>
    </row>
    <row r="16" spans="1:5">
      <c r="A16" s="4" t="s">
        <v>62</v>
      </c>
      <c r="B16" s="8" t="n">
        <v>245.7</v>
      </c>
      <c r="C16" s="8" t="n">
        <v>247.6</v>
      </c>
      <c r="D16" s="8" t="n">
        <v>390.1</v>
      </c>
      <c r="E16" s="8" t="n">
        <v>402.3</v>
      </c>
    </row>
    <row r="17" spans="1:5">
      <c r="A17" s="4" t="s">
        <v>355</v>
      </c>
    </row>
    <row r="18" spans="1:5">
      <c r="A18" s="3" t="s">
        <v>336</v>
      </c>
    </row>
    <row r="19" spans="1:5">
      <c r="A19" s="4" t="s">
        <v>62</v>
      </c>
      <c r="B19" s="8" t="n">
        <v>37.1</v>
      </c>
      <c r="C19" s="5" t="n">
        <v>33</v>
      </c>
      <c r="D19" s="8" t="n">
        <v>58.3</v>
      </c>
      <c r="E19" s="8" t="n">
        <v>53.2</v>
      </c>
    </row>
    <row r="20" spans="1:5">
      <c r="A20" s="4" t="s">
        <v>356</v>
      </c>
    </row>
    <row r="21" spans="1:5">
      <c r="A21" s="3" t="s">
        <v>336</v>
      </c>
    </row>
    <row r="22" spans="1:5">
      <c r="A22" s="4" t="s">
        <v>62</v>
      </c>
      <c r="B22" s="8" t="n">
        <v>140.5</v>
      </c>
      <c r="C22" s="8" t="n">
        <v>128.5</v>
      </c>
      <c r="D22" s="5" t="n">
        <v>295</v>
      </c>
      <c r="E22" s="5" t="n">
        <v>225</v>
      </c>
    </row>
    <row r="23" spans="1:5">
      <c r="A23" s="4" t="s">
        <v>357</v>
      </c>
    </row>
    <row r="24" spans="1:5">
      <c r="A24" s="3" t="s">
        <v>336</v>
      </c>
    </row>
    <row r="25" spans="1:5">
      <c r="A25" s="4" t="s">
        <v>62</v>
      </c>
      <c r="B25" s="8" t="n">
        <v>75.5</v>
      </c>
      <c r="C25" s="8" t="n">
        <v>80.90000000000001</v>
      </c>
      <c r="D25" s="8" t="n">
        <v>161.2</v>
      </c>
      <c r="E25" s="8" t="n">
        <v>169.3</v>
      </c>
    </row>
    <row r="26" spans="1:5">
      <c r="A26" s="4" t="s">
        <v>358</v>
      </c>
    </row>
    <row r="27" spans="1:5">
      <c r="A27" s="3" t="s">
        <v>336</v>
      </c>
    </row>
    <row r="28" spans="1:5">
      <c r="A28" s="4" t="s">
        <v>62</v>
      </c>
      <c r="B28" s="8" t="n">
        <v>37.6</v>
      </c>
      <c r="C28" s="8" t="n">
        <v>40.7</v>
      </c>
      <c r="D28" s="8" t="n">
        <v>77.40000000000001</v>
      </c>
      <c r="E28" s="8" t="n">
        <v>83.90000000000001</v>
      </c>
    </row>
    <row r="29" spans="1:5">
      <c r="A29" s="4" t="s">
        <v>359</v>
      </c>
    </row>
    <row r="30" spans="1:5">
      <c r="A30" s="3" t="s">
        <v>336</v>
      </c>
    </row>
    <row r="31" spans="1:5">
      <c r="A31" s="4" t="s">
        <v>62</v>
      </c>
      <c r="B31" s="8" t="n">
        <v>25.6</v>
      </c>
      <c r="C31" s="8" t="n">
        <v>28.7</v>
      </c>
      <c r="D31" s="8" t="n">
        <v>59.1</v>
      </c>
      <c r="E31" s="8" t="n">
        <v>61.9</v>
      </c>
    </row>
    <row r="32" spans="1:5">
      <c r="A32" s="4" t="s">
        <v>360</v>
      </c>
    </row>
    <row r="33" spans="1:5">
      <c r="A33" s="3" t="s">
        <v>336</v>
      </c>
    </row>
    <row r="34" spans="1:5">
      <c r="A34" s="4" t="s">
        <v>62</v>
      </c>
      <c r="B34" s="7" t="n">
        <v>12.3</v>
      </c>
      <c r="C34" s="7" t="n">
        <v>11.5</v>
      </c>
      <c r="D34" s="7" t="n">
        <v>24.7</v>
      </c>
      <c r="E34" s="7" t="n">
        <v>23.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361</v>
      </c>
      <c r="B1" s="2" t="s">
        <v>60</v>
      </c>
      <c r="D1" s="2" t="s">
        <v>1</v>
      </c>
    </row>
    <row r="2" spans="1:7">
      <c r="B2" s="2" t="s">
        <v>2</v>
      </c>
      <c r="C2" s="2" t="s">
        <v>61</v>
      </c>
      <c r="D2" s="2" t="s">
        <v>2</v>
      </c>
      <c r="F2" s="2" t="s">
        <v>61</v>
      </c>
    </row>
    <row r="3" spans="1:7">
      <c r="A3" s="3" t="s">
        <v>362</v>
      </c>
    </row>
    <row r="4" spans="1:7">
      <c r="A4" s="4" t="s">
        <v>363</v>
      </c>
      <c r="B4" s="7" t="n">
        <v>20.5</v>
      </c>
      <c r="D4" s="7" t="n">
        <v>20.5</v>
      </c>
    </row>
    <row r="5" spans="1:7">
      <c r="A5" s="4" t="s">
        <v>364</v>
      </c>
      <c r="D5" s="8" t="n">
        <v>14.2</v>
      </c>
    </row>
    <row r="6" spans="1:7">
      <c r="A6" s="4" t="s">
        <v>365</v>
      </c>
    </row>
    <row r="7" spans="1:7">
      <c r="A7" s="3" t="s">
        <v>362</v>
      </c>
    </row>
    <row r="8" spans="1:7">
      <c r="A8" s="4" t="s">
        <v>366</v>
      </c>
      <c r="B8" s="8" t="n">
        <v>0.4</v>
      </c>
      <c r="C8" s="7" t="n">
        <v>0.4</v>
      </c>
      <c r="D8" s="8" t="n">
        <v>0.8</v>
      </c>
      <c r="F8" s="7" t="n">
        <v>0.7</v>
      </c>
    </row>
    <row r="9" spans="1:7">
      <c r="A9" s="4" t="s">
        <v>367</v>
      </c>
      <c r="B9" s="8" t="n">
        <v>1.7</v>
      </c>
      <c r="C9" s="8" t="n">
        <v>1.7</v>
      </c>
      <c r="D9" s="8" t="n">
        <v>3.4</v>
      </c>
      <c r="F9" s="8" t="n">
        <v>3.5</v>
      </c>
    </row>
    <row r="10" spans="1:7">
      <c r="A10" s="4" t="s">
        <v>368</v>
      </c>
      <c r="B10" s="5" t="n">
        <v>-3</v>
      </c>
      <c r="C10" s="5" t="n">
        <v>-3</v>
      </c>
      <c r="D10" s="8" t="n">
        <v>-5.9</v>
      </c>
      <c r="F10" s="8" t="n">
        <v>-6.1</v>
      </c>
    </row>
    <row r="11" spans="1:7">
      <c r="A11" s="4" t="s">
        <v>369</v>
      </c>
      <c r="B11" s="8" t="n">
        <v>0.7</v>
      </c>
      <c r="C11" s="8" t="n">
        <v>0.5</v>
      </c>
      <c r="D11" s="8" t="n">
        <v>1.3</v>
      </c>
      <c r="F11" s="5" t="n">
        <v>1</v>
      </c>
    </row>
    <row r="12" spans="1:7">
      <c r="A12" s="4" t="s">
        <v>370</v>
      </c>
      <c r="B12" s="8" t="n">
        <v>0.1</v>
      </c>
      <c r="C12" s="8" t="n">
        <v>0.1</v>
      </c>
      <c r="D12" s="8" t="n">
        <v>0.2</v>
      </c>
      <c r="F12" s="8" t="n">
        <v>0.2</v>
      </c>
    </row>
    <row r="13" spans="1:7">
      <c r="A13" s="4" t="s">
        <v>371</v>
      </c>
      <c r="B13" s="8" t="n">
        <v>-0.1</v>
      </c>
      <c r="C13" s="8" t="n">
        <v>-0.3</v>
      </c>
      <c r="D13" s="8" t="n">
        <v>-0.2</v>
      </c>
      <c r="E13" s="4" t="s">
        <v>71</v>
      </c>
      <c r="F13" s="8" t="n">
        <v>-0.7</v>
      </c>
      <c r="G13" s="4" t="s">
        <v>71</v>
      </c>
    </row>
    <row r="14" spans="1:7">
      <c r="A14" s="4" t="s">
        <v>372</v>
      </c>
    </row>
    <row r="15" spans="1:7">
      <c r="A15" s="3" t="s">
        <v>362</v>
      </c>
    </row>
    <row r="16" spans="1:7">
      <c r="A16" s="4" t="s">
        <v>366</v>
      </c>
      <c r="B16" s="8" t="n">
        <v>0.5</v>
      </c>
      <c r="C16" s="8" t="n">
        <v>0.5</v>
      </c>
      <c r="D16" s="5" t="n">
        <v>1</v>
      </c>
      <c r="F16" s="8" t="n">
        <v>0.8</v>
      </c>
    </row>
    <row r="17" spans="1:7">
      <c r="A17" s="4" t="s">
        <v>367</v>
      </c>
      <c r="B17" s="8" t="n">
        <v>3.3</v>
      </c>
      <c r="C17" s="8" t="n">
        <v>3.5</v>
      </c>
      <c r="D17" s="8" t="n">
        <v>6.7</v>
      </c>
      <c r="F17" s="8" t="n">
        <v>6.4</v>
      </c>
    </row>
    <row r="18" spans="1:7">
      <c r="A18" s="4" t="s">
        <v>368</v>
      </c>
      <c r="B18" s="8" t="n">
        <v>-5.8</v>
      </c>
      <c r="C18" s="8" t="n">
        <v>-5.6</v>
      </c>
      <c r="D18" s="8" t="n">
        <v>-11.7</v>
      </c>
      <c r="F18" s="8" t="n">
        <v>-10.5</v>
      </c>
    </row>
    <row r="19" spans="1:7">
      <c r="A19" s="4" t="s">
        <v>369</v>
      </c>
      <c r="B19" s="8" t="n">
        <v>0.9</v>
      </c>
      <c r="C19" s="8" t="n">
        <v>0.8</v>
      </c>
      <c r="D19" s="8" t="n">
        <v>1.8</v>
      </c>
      <c r="F19" s="8" t="n">
        <v>1.5</v>
      </c>
    </row>
    <row r="20" spans="1:7">
      <c r="A20" s="4" t="s">
        <v>370</v>
      </c>
      <c r="B20" s="5" t="n">
        <v>0</v>
      </c>
      <c r="C20" s="5" t="n">
        <v>0</v>
      </c>
      <c r="D20" s="5" t="n">
        <v>0</v>
      </c>
      <c r="F20" s="5" t="n">
        <v>0</v>
      </c>
    </row>
    <row r="21" spans="1:7">
      <c r="A21" s="4" t="s">
        <v>371</v>
      </c>
      <c r="B21" s="8" t="n">
        <v>-1.1</v>
      </c>
      <c r="C21" s="8" t="n">
        <v>-0.8</v>
      </c>
      <c r="D21" s="8" t="n">
        <v>-2.2</v>
      </c>
      <c r="E21" s="4" t="s">
        <v>71</v>
      </c>
      <c r="F21" s="8" t="n">
        <v>-1.8</v>
      </c>
      <c r="G21" s="4" t="s">
        <v>71</v>
      </c>
    </row>
    <row r="22" spans="1:7">
      <c r="A22" s="4" t="s">
        <v>373</v>
      </c>
    </row>
    <row r="23" spans="1:7">
      <c r="A23" s="3" t="s">
        <v>362</v>
      </c>
    </row>
    <row r="24" spans="1:7">
      <c r="A24" s="4" t="s">
        <v>366</v>
      </c>
      <c r="B24" s="5" t="n">
        <v>0</v>
      </c>
      <c r="C24" s="5" t="n">
        <v>0</v>
      </c>
      <c r="D24" s="5" t="n">
        <v>0</v>
      </c>
      <c r="F24" s="5" t="n">
        <v>0</v>
      </c>
    </row>
    <row r="25" spans="1:7">
      <c r="A25" s="4" t="s">
        <v>367</v>
      </c>
      <c r="B25" s="5" t="n">
        <v>0</v>
      </c>
      <c r="C25" s="8" t="n">
        <v>0.1</v>
      </c>
      <c r="D25" s="5" t="n">
        <v>0</v>
      </c>
      <c r="F25" s="8" t="n">
        <v>0.1</v>
      </c>
    </row>
    <row r="26" spans="1:7">
      <c r="A26" s="4" t="s">
        <v>368</v>
      </c>
      <c r="B26" s="5" t="n">
        <v>0</v>
      </c>
      <c r="C26" s="5" t="n">
        <v>0</v>
      </c>
      <c r="D26" s="5" t="n">
        <v>0</v>
      </c>
      <c r="F26" s="5" t="n">
        <v>0</v>
      </c>
    </row>
    <row r="27" spans="1:7">
      <c r="A27" s="4" t="s">
        <v>369</v>
      </c>
      <c r="B27" s="8" t="n">
        <v>-0.1</v>
      </c>
      <c r="C27" s="8" t="n">
        <v>-0.1</v>
      </c>
      <c r="D27" s="8" t="n">
        <v>-0.2</v>
      </c>
      <c r="F27" s="8" t="n">
        <v>-0.2</v>
      </c>
    </row>
    <row r="28" spans="1:7">
      <c r="A28" s="4" t="s">
        <v>370</v>
      </c>
      <c r="B28" s="5" t="n">
        <v>0</v>
      </c>
      <c r="C28" s="5" t="n">
        <v>0</v>
      </c>
      <c r="D28" s="5" t="n">
        <v>0</v>
      </c>
      <c r="F28" s="5" t="n">
        <v>0</v>
      </c>
    </row>
    <row r="29" spans="1:7">
      <c r="A29" s="4" t="s">
        <v>371</v>
      </c>
      <c r="B29" s="7" t="n">
        <v>-0.1</v>
      </c>
      <c r="C29" s="9" t="n">
        <v>0</v>
      </c>
      <c r="D29" s="7" t="n">
        <v>-0.2</v>
      </c>
      <c r="E29" s="4" t="s">
        <v>71</v>
      </c>
      <c r="F29" s="7" t="n">
        <v>-0.1</v>
      </c>
      <c r="G29" s="4" t="s">
        <v>71</v>
      </c>
    </row>
    <row r="30" spans="1:7"/>
    <row r="31" spans="1:7">
      <c r="A31" s="4" t="s">
        <v>71</v>
      </c>
      <c r="B31" s="4" t="s">
        <v>374</v>
      </c>
    </row>
  </sheetData>
  <mergeCells count="7">
    <mergeCell ref="A1:A2"/>
    <mergeCell ref="B1:C1"/>
    <mergeCell ref="D1:G1"/>
    <mergeCell ref="D2:E2"/>
    <mergeCell ref="F2:G2"/>
    <mergeCell ref="A30:G30"/>
    <mergeCell ref="B31:G3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0</v>
      </c>
      <c r="D1" s="2" t="s">
        <v>1</v>
      </c>
    </row>
    <row r="2" spans="1:5">
      <c r="B2" s="2" t="s">
        <v>2</v>
      </c>
      <c r="C2" s="2" t="s">
        <v>61</v>
      </c>
      <c r="D2" s="2" t="s">
        <v>2</v>
      </c>
      <c r="E2" s="2" t="s">
        <v>61</v>
      </c>
    </row>
    <row r="3" spans="1:5">
      <c r="A3" s="3" t="s">
        <v>91</v>
      </c>
    </row>
    <row r="4" spans="1:5">
      <c r="A4" s="4" t="s">
        <v>93</v>
      </c>
      <c r="B4" s="7" t="n">
        <v>1.1</v>
      </c>
      <c r="C4" s="7" t="n">
        <v>-0.6</v>
      </c>
      <c r="D4" s="7" t="n">
        <v>1.4</v>
      </c>
      <c r="E4" s="7" t="n">
        <v>-1.3</v>
      </c>
    </row>
    <row r="5" spans="1:5">
      <c r="A5" s="4" t="s">
        <v>94</v>
      </c>
      <c r="B5" s="8" t="n">
        <v>0.1</v>
      </c>
      <c r="C5" s="8" t="n">
        <v>-4.2</v>
      </c>
      <c r="D5" s="8" t="n">
        <v>2.8</v>
      </c>
      <c r="E5" s="8" t="n">
        <v>-4.2</v>
      </c>
    </row>
    <row r="6" spans="1:5">
      <c r="A6" s="4" t="s">
        <v>95</v>
      </c>
      <c r="B6" s="7" t="n">
        <v>-2.4</v>
      </c>
      <c r="C6" s="7" t="n">
        <v>0.7</v>
      </c>
      <c r="D6" s="7" t="n">
        <v>-1.5</v>
      </c>
      <c r="E6" s="7" t="n">
        <v>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0</v>
      </c>
      <c r="D1" s="2" t="s">
        <v>1</v>
      </c>
    </row>
    <row r="2" spans="1:5">
      <c r="B2" s="2" t="s">
        <v>2</v>
      </c>
      <c r="C2" s="2" t="s">
        <v>61</v>
      </c>
      <c r="D2" s="2" t="s">
        <v>2</v>
      </c>
      <c r="E2" s="2" t="s">
        <v>61</v>
      </c>
    </row>
    <row r="3" spans="1:5">
      <c r="A3" s="3" t="s">
        <v>376</v>
      </c>
    </row>
    <row r="4" spans="1:5">
      <c r="A4" s="4" t="s">
        <v>377</v>
      </c>
      <c r="B4" s="9" t="n">
        <v>4</v>
      </c>
      <c r="C4" s="7" t="n">
        <v>5.4</v>
      </c>
      <c r="D4" s="7" t="n">
        <v>7.2</v>
      </c>
      <c r="E4" s="7" t="n">
        <v>7.8</v>
      </c>
    </row>
    <row r="5" spans="1:5">
      <c r="A5" s="4" t="s">
        <v>378</v>
      </c>
    </row>
    <row r="6" spans="1:5">
      <c r="A6" s="3" t="s">
        <v>376</v>
      </c>
    </row>
    <row r="7" spans="1:5">
      <c r="A7" s="4" t="s">
        <v>377</v>
      </c>
      <c r="B7" s="8" t="n">
        <v>0.5</v>
      </c>
      <c r="C7" s="8" t="n">
        <v>0.6</v>
      </c>
      <c r="D7" s="5" t="n">
        <v>1</v>
      </c>
      <c r="E7" s="8" t="n">
        <v>1.2</v>
      </c>
    </row>
    <row r="8" spans="1:5">
      <c r="A8" s="4" t="s">
        <v>379</v>
      </c>
    </row>
    <row r="9" spans="1:5">
      <c r="A9" s="3" t="s">
        <v>376</v>
      </c>
    </row>
    <row r="10" spans="1:5">
      <c r="A10" s="4" t="s">
        <v>377</v>
      </c>
      <c r="B10" s="5" t="n">
        <v>2</v>
      </c>
      <c r="C10" s="8" t="n">
        <v>1.7</v>
      </c>
      <c r="D10" s="8" t="n">
        <v>2.9</v>
      </c>
      <c r="E10" s="8" t="n">
        <v>2.7</v>
      </c>
    </row>
    <row r="11" spans="1:5">
      <c r="A11" s="4" t="s">
        <v>380</v>
      </c>
    </row>
    <row r="12" spans="1:5">
      <c r="A12" s="3" t="s">
        <v>376</v>
      </c>
    </row>
    <row r="13" spans="1:5">
      <c r="A13" s="4" t="s">
        <v>377</v>
      </c>
      <c r="B13" s="7" t="n">
        <v>1.5</v>
      </c>
      <c r="C13" s="7" t="n">
        <v>3.1</v>
      </c>
      <c r="D13" s="7" t="n">
        <v>3.3</v>
      </c>
      <c r="E13" s="7" t="n">
        <v>3.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381</v>
      </c>
      <c r="B1" s="2" t="s">
        <v>1</v>
      </c>
    </row>
    <row r="2" spans="1:2">
      <c r="B2" s="2" t="s">
        <v>268</v>
      </c>
    </row>
    <row r="3" spans="1:2">
      <c r="A3" s="4" t="s">
        <v>378</v>
      </c>
    </row>
    <row r="4" spans="1:2">
      <c r="A4" s="3" t="s">
        <v>376</v>
      </c>
    </row>
    <row r="5" spans="1:2">
      <c r="A5" s="4" t="s">
        <v>382</v>
      </c>
      <c r="B5" s="7" t="n">
        <v>4.4</v>
      </c>
    </row>
    <row r="6" spans="1:2">
      <c r="A6" s="4" t="s">
        <v>383</v>
      </c>
      <c r="B6" s="4" t="s">
        <v>384</v>
      </c>
    </row>
    <row r="7" spans="1:2">
      <c r="A7" s="4" t="s">
        <v>379</v>
      </c>
    </row>
    <row r="8" spans="1:2">
      <c r="A8" s="3" t="s">
        <v>376</v>
      </c>
    </row>
    <row r="9" spans="1:2">
      <c r="A9" s="4" t="s">
        <v>382</v>
      </c>
      <c r="B9" s="7" t="n">
        <v>7.5</v>
      </c>
    </row>
    <row r="10" spans="1:2">
      <c r="A10" s="4" t="s">
        <v>383</v>
      </c>
      <c r="B10" s="4" t="s">
        <v>385</v>
      </c>
    </row>
    <row r="11" spans="1:2">
      <c r="A11" s="4" t="s">
        <v>380</v>
      </c>
    </row>
    <row r="12" spans="1:2">
      <c r="A12" s="3" t="s">
        <v>376</v>
      </c>
    </row>
    <row r="13" spans="1:2">
      <c r="A13" s="4" t="s">
        <v>382</v>
      </c>
      <c r="B13" s="7" t="n">
        <v>13.4</v>
      </c>
    </row>
    <row r="14" spans="1:2">
      <c r="A14" s="4" t="s">
        <v>383</v>
      </c>
      <c r="B14" s="4" t="s">
        <v>3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7</v>
      </c>
      <c r="B1" s="2" t="s">
        <v>60</v>
      </c>
      <c r="D1" s="2" t="s">
        <v>1</v>
      </c>
    </row>
    <row r="2" spans="1:5">
      <c r="B2" s="2" t="s">
        <v>2</v>
      </c>
      <c r="C2" s="2" t="s">
        <v>61</v>
      </c>
      <c r="D2" s="2" t="s">
        <v>2</v>
      </c>
      <c r="E2" s="2" t="s">
        <v>61</v>
      </c>
    </row>
    <row r="3" spans="1:5">
      <c r="A3" s="3" t="s">
        <v>376</v>
      </c>
    </row>
    <row r="4" spans="1:5">
      <c r="A4" s="4" t="s">
        <v>388</v>
      </c>
      <c r="B4" s="5" t="n">
        <v>77589</v>
      </c>
    </row>
    <row r="5" spans="1:5">
      <c r="A5" s="4" t="s">
        <v>389</v>
      </c>
    </row>
    <row r="6" spans="1:5">
      <c r="A6" s="3" t="s">
        <v>376</v>
      </c>
    </row>
    <row r="7" spans="1:5">
      <c r="A7" s="4" t="s">
        <v>390</v>
      </c>
      <c r="B7" s="9" t="n">
        <v>1</v>
      </c>
      <c r="C7" s="7" t="n">
        <v>0.8</v>
      </c>
      <c r="D7" s="9" t="n">
        <v>1</v>
      </c>
      <c r="E7" s="7" t="n">
        <v>0.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1</v>
      </c>
      <c r="B1" s="2" t="s">
        <v>2</v>
      </c>
      <c r="C1" s="2" t="s">
        <v>23</v>
      </c>
    </row>
    <row r="2" spans="1:3">
      <c r="A2" s="3" t="s">
        <v>154</v>
      </c>
    </row>
    <row r="3" spans="1:3">
      <c r="A3" s="4" t="s">
        <v>392</v>
      </c>
      <c r="B3" s="7" t="n">
        <v>45.3</v>
      </c>
      <c r="C3" s="7" t="n">
        <v>38.2</v>
      </c>
    </row>
    <row r="4" spans="1:3">
      <c r="A4" s="4" t="s">
        <v>393</v>
      </c>
      <c r="B4" s="8" t="n">
        <v>4.8</v>
      </c>
      <c r="C4" s="8" t="n">
        <v>4.1</v>
      </c>
    </row>
    <row r="5" spans="1:3">
      <c r="A5" s="4" t="s">
        <v>394</v>
      </c>
      <c r="B5" s="8" t="n">
        <v>269.1</v>
      </c>
      <c r="C5" s="8" t="n">
        <v>211.9</v>
      </c>
    </row>
    <row r="6" spans="1:3">
      <c r="A6" s="4" t="s">
        <v>395</v>
      </c>
      <c r="B6" s="7" t="n">
        <v>319.2</v>
      </c>
      <c r="C6" s="7" t="n">
        <v>25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397</v>
      </c>
    </row>
    <row r="3" spans="1:3">
      <c r="A3" s="3" t="s">
        <v>398</v>
      </c>
    </row>
    <row r="4" spans="1:3">
      <c r="A4" s="4" t="s">
        <v>399</v>
      </c>
      <c r="B4" s="7" t="n">
        <v>670.3</v>
      </c>
    </row>
    <row r="5" spans="1:3">
      <c r="A5" s="4" t="s">
        <v>400</v>
      </c>
      <c r="B5" s="8" t="n">
        <v>14.8</v>
      </c>
    </row>
    <row r="6" spans="1:3">
      <c r="A6" s="4" t="s">
        <v>401</v>
      </c>
      <c r="B6" s="8" t="n">
        <v>685.1</v>
      </c>
    </row>
    <row r="7" spans="1:3">
      <c r="A7" s="4" t="s">
        <v>402</v>
      </c>
      <c r="C7" s="7" t="n">
        <v>215.1</v>
      </c>
    </row>
    <row r="8" spans="1:3">
      <c r="A8" s="4" t="s">
        <v>353</v>
      </c>
    </row>
    <row r="9" spans="1:3">
      <c r="A9" s="3" t="s">
        <v>398</v>
      </c>
    </row>
    <row r="10" spans="1:3">
      <c r="A10" s="4" t="s">
        <v>399</v>
      </c>
      <c r="B10" s="8" t="n">
        <v>375.6</v>
      </c>
    </row>
    <row r="11" spans="1:3">
      <c r="A11" s="4" t="s">
        <v>400</v>
      </c>
      <c r="B11" s="5" t="n">
        <v>0</v>
      </c>
    </row>
    <row r="12" spans="1:3">
      <c r="A12" s="4" t="s">
        <v>401</v>
      </c>
      <c r="B12" s="8" t="n">
        <v>375.6</v>
      </c>
    </row>
    <row r="13" spans="1:3">
      <c r="A13" s="4" t="s">
        <v>356</v>
      </c>
    </row>
    <row r="14" spans="1:3">
      <c r="A14" s="3" t="s">
        <v>398</v>
      </c>
    </row>
    <row r="15" spans="1:3">
      <c r="A15" s="4" t="s">
        <v>399</v>
      </c>
      <c r="B15" s="8" t="n">
        <v>129.4</v>
      </c>
    </row>
    <row r="16" spans="1:3">
      <c r="A16" s="4" t="s">
        <v>400</v>
      </c>
      <c r="B16" s="8" t="n">
        <v>14.8</v>
      </c>
    </row>
    <row r="17" spans="1:3">
      <c r="A17" s="4" t="s">
        <v>401</v>
      </c>
      <c r="B17" s="8" t="n">
        <v>144.2</v>
      </c>
    </row>
    <row r="18" spans="1:3">
      <c r="A18" s="4" t="s">
        <v>357</v>
      </c>
    </row>
    <row r="19" spans="1:3">
      <c r="A19" s="3" t="s">
        <v>398</v>
      </c>
    </row>
    <row r="20" spans="1:3">
      <c r="A20" s="4" t="s">
        <v>399</v>
      </c>
      <c r="B20" s="8" t="n">
        <v>165.3</v>
      </c>
    </row>
    <row r="21" spans="1:3">
      <c r="A21" s="4" t="s">
        <v>400</v>
      </c>
      <c r="B21" s="5" t="n">
        <v>0</v>
      </c>
    </row>
    <row r="22" spans="1:3">
      <c r="A22" s="4" t="s">
        <v>401</v>
      </c>
      <c r="B22" s="7" t="n">
        <v>16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03</v>
      </c>
      <c r="C1" s="2" t="s">
        <v>60</v>
      </c>
      <c r="E1" s="2" t="s">
        <v>1</v>
      </c>
    </row>
    <row r="2" spans="1:7">
      <c r="C2" s="2" t="s">
        <v>2</v>
      </c>
      <c r="D2" s="2" t="s">
        <v>61</v>
      </c>
      <c r="E2" s="2" t="s">
        <v>2</v>
      </c>
      <c r="F2" s="2" t="s">
        <v>61</v>
      </c>
      <c r="G2" s="2" t="s">
        <v>23</v>
      </c>
    </row>
    <row r="3" spans="1:7">
      <c r="A3" s="3" t="s">
        <v>404</v>
      </c>
    </row>
    <row r="4" spans="1:7">
      <c r="A4" s="4" t="s">
        <v>67</v>
      </c>
      <c r="C4" s="7" t="n">
        <v>8.5</v>
      </c>
      <c r="D4" s="9" t="n">
        <v>9</v>
      </c>
      <c r="E4" s="7" t="n">
        <v>17.8</v>
      </c>
      <c r="F4" s="9" t="n">
        <v>17</v>
      </c>
    </row>
    <row r="5" spans="1:7">
      <c r="A5" s="4" t="s">
        <v>405</v>
      </c>
      <c r="C5" s="8" t="n">
        <v>546.3</v>
      </c>
      <c r="E5" s="8" t="n">
        <v>546.3</v>
      </c>
      <c r="G5" s="7" t="n">
        <v>444.1</v>
      </c>
    </row>
    <row r="6" spans="1:7">
      <c r="A6" s="4" t="s">
        <v>406</v>
      </c>
      <c r="C6" s="8" t="n">
        <v>-174.4</v>
      </c>
      <c r="E6" s="8" t="n">
        <v>-174.4</v>
      </c>
      <c r="G6" s="8" t="n">
        <v>-159.2</v>
      </c>
    </row>
    <row r="7" spans="1:7">
      <c r="A7" s="4" t="s">
        <v>407</v>
      </c>
      <c r="C7" s="8" t="n">
        <v>371.9</v>
      </c>
      <c r="E7" s="8" t="n">
        <v>371.9</v>
      </c>
      <c r="G7" s="8" t="n">
        <v>284.9</v>
      </c>
    </row>
    <row r="8" spans="1:7">
      <c r="A8" s="4" t="s">
        <v>408</v>
      </c>
      <c r="C8" s="5" t="n">
        <v>1020</v>
      </c>
      <c r="E8" s="5" t="n">
        <v>1020</v>
      </c>
      <c r="G8" s="8" t="n">
        <v>1043.6</v>
      </c>
    </row>
    <row r="9" spans="1:7">
      <c r="A9" s="4" t="s">
        <v>409</v>
      </c>
      <c r="C9" s="8" t="n">
        <v>-218.9</v>
      </c>
      <c r="E9" s="8" t="n">
        <v>-218.9</v>
      </c>
      <c r="G9" s="8" t="n">
        <v>-203.7</v>
      </c>
    </row>
    <row r="10" spans="1:7">
      <c r="A10" s="4" t="s">
        <v>410</v>
      </c>
      <c r="C10" s="8" t="n">
        <v>801.1</v>
      </c>
      <c r="E10" s="8" t="n">
        <v>801.1</v>
      </c>
      <c r="G10" s="8" t="n">
        <v>839.9</v>
      </c>
    </row>
    <row r="11" spans="1:7">
      <c r="A11" s="4" t="s">
        <v>411</v>
      </c>
    </row>
    <row r="12" spans="1:7">
      <c r="A12" s="3" t="s">
        <v>404</v>
      </c>
    </row>
    <row r="13" spans="1:7">
      <c r="A13" s="4" t="s">
        <v>405</v>
      </c>
      <c r="C13" s="8" t="n">
        <v>304.2</v>
      </c>
      <c r="E13" s="8" t="n">
        <v>304.2</v>
      </c>
      <c r="G13" s="8" t="n">
        <v>195.3</v>
      </c>
    </row>
    <row r="14" spans="1:7">
      <c r="A14" s="4" t="s">
        <v>406</v>
      </c>
      <c r="C14" s="5" t="n">
        <v>-64</v>
      </c>
      <c r="E14" s="5" t="n">
        <v>-64</v>
      </c>
      <c r="G14" s="8" t="n">
        <v>-59.4</v>
      </c>
    </row>
    <row r="15" spans="1:7">
      <c r="A15" s="4" t="s">
        <v>407</v>
      </c>
      <c r="C15" s="8" t="n">
        <v>240.2</v>
      </c>
      <c r="E15" s="8" t="n">
        <v>240.2</v>
      </c>
      <c r="G15" s="8" t="n">
        <v>135.9</v>
      </c>
    </row>
    <row r="16" spans="1:7">
      <c r="A16" s="4" t="s">
        <v>412</v>
      </c>
    </row>
    <row r="17" spans="1:7">
      <c r="A17" s="3" t="s">
        <v>404</v>
      </c>
    </row>
    <row r="18" spans="1:7">
      <c r="A18" s="4" t="s">
        <v>405</v>
      </c>
      <c r="C18" s="8" t="n">
        <v>236.6</v>
      </c>
      <c r="E18" s="8" t="n">
        <v>236.6</v>
      </c>
      <c r="G18" s="5" t="n">
        <v>243</v>
      </c>
    </row>
    <row r="19" spans="1:7">
      <c r="A19" s="4" t="s">
        <v>406</v>
      </c>
      <c r="C19" s="8" t="n">
        <v>-109.7</v>
      </c>
      <c r="E19" s="8" t="n">
        <v>-109.7</v>
      </c>
      <c r="G19" s="8" t="n">
        <v>-99.3</v>
      </c>
    </row>
    <row r="20" spans="1:7">
      <c r="A20" s="4" t="s">
        <v>407</v>
      </c>
      <c r="C20" s="8" t="n">
        <v>126.9</v>
      </c>
      <c r="E20" s="8" t="n">
        <v>126.9</v>
      </c>
      <c r="G20" s="8" t="n">
        <v>143.7</v>
      </c>
    </row>
    <row r="21" spans="1:7">
      <c r="A21" s="4" t="s">
        <v>413</v>
      </c>
    </row>
    <row r="22" spans="1:7">
      <c r="A22" s="3" t="s">
        <v>404</v>
      </c>
    </row>
    <row r="23" spans="1:7">
      <c r="A23" s="4" t="s">
        <v>405</v>
      </c>
      <c r="C23" s="8" t="n">
        <v>5.5</v>
      </c>
      <c r="E23" s="8" t="n">
        <v>5.5</v>
      </c>
      <c r="G23" s="8" t="n">
        <v>5.8</v>
      </c>
    </row>
    <row r="24" spans="1:7">
      <c r="A24" s="4" t="s">
        <v>406</v>
      </c>
      <c r="C24" s="8" t="n">
        <v>-0.7</v>
      </c>
      <c r="E24" s="8" t="n">
        <v>-0.7</v>
      </c>
      <c r="G24" s="8" t="n">
        <v>-0.5</v>
      </c>
    </row>
    <row r="25" spans="1:7">
      <c r="A25" s="4" t="s">
        <v>407</v>
      </c>
      <c r="C25" s="8" t="n">
        <v>4.8</v>
      </c>
      <c r="E25" s="8" t="n">
        <v>4.8</v>
      </c>
      <c r="G25" s="8" t="n">
        <v>5.3</v>
      </c>
    </row>
    <row r="26" spans="1:7">
      <c r="A26" s="4" t="s">
        <v>411</v>
      </c>
    </row>
    <row r="27" spans="1:7">
      <c r="A27" s="3" t="s">
        <v>404</v>
      </c>
    </row>
    <row r="28" spans="1:7">
      <c r="A28" s="4" t="s">
        <v>414</v>
      </c>
      <c r="C28" s="8" t="n">
        <v>473.7</v>
      </c>
      <c r="E28" s="8" t="n">
        <v>473.7</v>
      </c>
      <c r="G28" s="8" t="n">
        <v>599.5</v>
      </c>
    </row>
    <row r="29" spans="1:7">
      <c r="A29" s="4" t="s">
        <v>415</v>
      </c>
      <c r="B29" s="4" t="s">
        <v>71</v>
      </c>
      <c r="C29" s="8" t="n">
        <v>-44.5</v>
      </c>
      <c r="E29" s="8" t="n">
        <v>-44.5</v>
      </c>
      <c r="G29" s="8" t="n">
        <v>-44.5</v>
      </c>
    </row>
    <row r="30" spans="1:7">
      <c r="A30" s="4" t="s">
        <v>416</v>
      </c>
      <c r="C30" s="7" t="n">
        <v>429.2</v>
      </c>
      <c r="E30" s="7" t="n">
        <v>429.2</v>
      </c>
      <c r="G30" s="9" t="n">
        <v>555</v>
      </c>
    </row>
    <row r="31" spans="1:7"/>
    <row r="32" spans="1:7">
      <c r="A32" s="4" t="s">
        <v>71</v>
      </c>
      <c r="B32" s="4" t="s">
        <v>417</v>
      </c>
    </row>
  </sheetData>
  <mergeCells count="5">
    <mergeCell ref="A1:B2"/>
    <mergeCell ref="C1:D1"/>
    <mergeCell ref="E1:F1"/>
    <mergeCell ref="A31:F31"/>
    <mergeCell ref="B32:F3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18</v>
      </c>
      <c r="C1" s="2" t="s">
        <v>60</v>
      </c>
      <c r="E1" s="2" t="s">
        <v>1</v>
      </c>
    </row>
    <row r="2" spans="1:6">
      <c r="C2" s="2" t="s">
        <v>2</v>
      </c>
      <c r="D2" s="2" t="s">
        <v>61</v>
      </c>
      <c r="E2" s="2" t="s">
        <v>2</v>
      </c>
      <c r="F2" s="2" t="s">
        <v>61</v>
      </c>
    </row>
    <row r="3" spans="1:6">
      <c r="A3" s="3" t="s">
        <v>157</v>
      </c>
    </row>
    <row r="4" spans="1:6">
      <c r="A4" s="4" t="s">
        <v>67</v>
      </c>
      <c r="C4" s="7" t="n">
        <v>8.5</v>
      </c>
      <c r="D4" s="9" t="n">
        <v>9</v>
      </c>
      <c r="E4" s="7" t="n">
        <v>17.8</v>
      </c>
      <c r="F4" s="9" t="n">
        <v>17</v>
      </c>
    </row>
    <row r="5" spans="1:6">
      <c r="A5" s="4" t="s">
        <v>419</v>
      </c>
      <c r="B5" s="4" t="s">
        <v>71</v>
      </c>
      <c r="C5" s="8" t="n">
        <v>36.2</v>
      </c>
      <c r="E5" s="8" t="n">
        <v>36.2</v>
      </c>
    </row>
    <row r="6" spans="1:6">
      <c r="A6" s="4" t="s">
        <v>420</v>
      </c>
      <c r="B6" s="4" t="s">
        <v>71</v>
      </c>
      <c r="C6" s="8" t="n">
        <v>34.6</v>
      </c>
      <c r="E6" s="8" t="n">
        <v>34.6</v>
      </c>
    </row>
    <row r="7" spans="1:6">
      <c r="A7" s="4" t="s">
        <v>421</v>
      </c>
      <c r="B7" s="4" t="s">
        <v>71</v>
      </c>
      <c r="C7" s="8" t="n">
        <v>31.1</v>
      </c>
      <c r="E7" s="8" t="n">
        <v>31.1</v>
      </c>
    </row>
    <row r="8" spans="1:6">
      <c r="A8" s="4" t="s">
        <v>422</v>
      </c>
      <c r="B8" s="4" t="s">
        <v>71</v>
      </c>
      <c r="C8" s="8" t="n">
        <v>27.6</v>
      </c>
      <c r="E8" s="8" t="n">
        <v>27.6</v>
      </c>
    </row>
    <row r="9" spans="1:6">
      <c r="A9" s="4" t="s">
        <v>423</v>
      </c>
      <c r="B9" s="4" t="s">
        <v>71</v>
      </c>
      <c r="C9" s="8" t="n">
        <v>24.1</v>
      </c>
      <c r="E9" s="8" t="n">
        <v>24.1</v>
      </c>
    </row>
    <row r="10" spans="1:6">
      <c r="A10" s="4" t="s">
        <v>424</v>
      </c>
      <c r="B10" s="4" t="s">
        <v>71</v>
      </c>
      <c r="C10" s="7" t="n">
        <v>21.9</v>
      </c>
      <c r="E10" s="7" t="n">
        <v>21.9</v>
      </c>
    </row>
    <row r="11" spans="1:6"/>
    <row r="12" spans="1:6">
      <c r="A12" s="4" t="s">
        <v>71</v>
      </c>
      <c r="B12" s="4" t="s">
        <v>425</v>
      </c>
    </row>
  </sheetData>
  <mergeCells count="5">
    <mergeCell ref="A1:B2"/>
    <mergeCell ref="C1:D1"/>
    <mergeCell ref="E1:F1"/>
    <mergeCell ref="A11:E11"/>
    <mergeCell ref="B12:E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v>
      </c>
    </row>
    <row r="2" spans="1:3">
      <c r="A2" s="3" t="s">
        <v>427</v>
      </c>
    </row>
    <row r="3" spans="1:3">
      <c r="A3" s="4" t="s">
        <v>428</v>
      </c>
      <c r="C3" s="9" t="n">
        <v>0</v>
      </c>
    </row>
    <row r="4" spans="1:3">
      <c r="A4" s="4" t="s">
        <v>429</v>
      </c>
      <c r="C4" s="5" t="n">
        <v>0</v>
      </c>
    </row>
    <row r="5" spans="1:3">
      <c r="A5" s="4" t="s">
        <v>430</v>
      </c>
    </row>
    <row r="6" spans="1:3">
      <c r="A6" s="3" t="s">
        <v>427</v>
      </c>
    </row>
    <row r="7" spans="1:3">
      <c r="A7" s="4" t="s">
        <v>429</v>
      </c>
      <c r="C7" s="9" t="n">
        <v>0</v>
      </c>
    </row>
    <row r="8" spans="1:3">
      <c r="A8" s="4" t="s">
        <v>431</v>
      </c>
      <c r="C8" s="4" t="s">
        <v>298</v>
      </c>
    </row>
    <row r="9" spans="1:3">
      <c r="A9" s="4" t="s">
        <v>432</v>
      </c>
      <c r="C9" s="4" t="s">
        <v>433</v>
      </c>
    </row>
    <row r="10" spans="1:3">
      <c r="A10" s="4" t="s">
        <v>434</v>
      </c>
      <c r="B10" s="4" t="s">
        <v>4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436</v>
      </c>
      <c r="C1" s="2" t="s">
        <v>60</v>
      </c>
      <c r="F1" s="2" t="s">
        <v>1</v>
      </c>
    </row>
    <row r="2" spans="1:8">
      <c r="C2" s="2" t="s">
        <v>2</v>
      </c>
      <c r="E2" s="2" t="s">
        <v>61</v>
      </c>
      <c r="F2" s="2" t="s">
        <v>2</v>
      </c>
      <c r="H2" s="2" t="s">
        <v>61</v>
      </c>
    </row>
    <row r="3" spans="1:8">
      <c r="A3" s="3" t="s">
        <v>437</v>
      </c>
    </row>
    <row r="4" spans="1:8">
      <c r="A4" s="4" t="s">
        <v>438</v>
      </c>
      <c r="F4" s="7" t="n">
        <v>13.3</v>
      </c>
      <c r="H4" s="7" t="n">
        <v>1.5</v>
      </c>
    </row>
    <row r="5" spans="1:8">
      <c r="A5" s="4" t="s">
        <v>439</v>
      </c>
      <c r="C5" s="7" t="n">
        <v>2.1</v>
      </c>
      <c r="E5" s="7" t="n">
        <v>12.3</v>
      </c>
      <c r="F5" s="8" t="n">
        <v>6.8</v>
      </c>
      <c r="H5" s="8" t="n">
        <v>13.8</v>
      </c>
    </row>
    <row r="6" spans="1:8">
      <c r="A6" s="4" t="s">
        <v>440</v>
      </c>
      <c r="F6" s="8" t="n">
        <v>-6.6</v>
      </c>
      <c r="H6" s="8" t="n">
        <v>-2.7</v>
      </c>
    </row>
    <row r="7" spans="1:8">
      <c r="A7" s="4" t="s">
        <v>441</v>
      </c>
      <c r="F7" s="8" t="n">
        <v>-0.4</v>
      </c>
      <c r="H7" s="8" t="n">
        <v>0.4</v>
      </c>
    </row>
    <row r="8" spans="1:8">
      <c r="A8" s="4" t="s">
        <v>442</v>
      </c>
      <c r="C8" s="8" t="n">
        <v>13.1</v>
      </c>
      <c r="E8" s="8" t="n">
        <v>16.5</v>
      </c>
      <c r="F8" s="8" t="n">
        <v>13.1</v>
      </c>
      <c r="H8" s="8" t="n">
        <v>16.5</v>
      </c>
    </row>
    <row r="9" spans="1:8">
      <c r="A9" s="4" t="s">
        <v>443</v>
      </c>
    </row>
    <row r="10" spans="1:8">
      <c r="A10" s="3" t="s">
        <v>437</v>
      </c>
    </row>
    <row r="11" spans="1:8">
      <c r="A11" s="4" t="s">
        <v>438</v>
      </c>
      <c r="F11" s="5" t="n">
        <v>12</v>
      </c>
      <c r="H11" s="8" t="n">
        <v>1.4</v>
      </c>
    </row>
    <row r="12" spans="1:8">
      <c r="A12" s="4" t="s">
        <v>439</v>
      </c>
      <c r="F12" s="5" t="n">
        <v>5</v>
      </c>
      <c r="H12" s="8" t="n">
        <v>11.6</v>
      </c>
    </row>
    <row r="13" spans="1:8">
      <c r="A13" s="4" t="s">
        <v>440</v>
      </c>
      <c r="F13" s="8" t="n">
        <v>-5.2</v>
      </c>
      <c r="H13" s="8" t="n">
        <v>-1.8</v>
      </c>
    </row>
    <row r="14" spans="1:8">
      <c r="A14" s="4" t="s">
        <v>441</v>
      </c>
      <c r="F14" s="8" t="n">
        <v>-0.3</v>
      </c>
      <c r="H14" s="8" t="n">
        <v>0.3</v>
      </c>
    </row>
    <row r="15" spans="1:8">
      <c r="A15" s="4" t="s">
        <v>442</v>
      </c>
      <c r="C15" s="8" t="n">
        <v>11.5</v>
      </c>
      <c r="D15" s="4" t="s">
        <v>71</v>
      </c>
      <c r="E15" s="8" t="n">
        <v>12.9</v>
      </c>
      <c r="F15" s="7" t="n">
        <v>11.5</v>
      </c>
      <c r="G15" s="4" t="s">
        <v>71</v>
      </c>
      <c r="H15" s="8" t="n">
        <v>12.9</v>
      </c>
    </row>
    <row r="16" spans="1:8">
      <c r="A16" s="4" t="s">
        <v>444</v>
      </c>
      <c r="F16" s="4" t="s">
        <v>348</v>
      </c>
    </row>
    <row r="17" spans="1:8">
      <c r="A17" s="4" t="s">
        <v>445</v>
      </c>
    </row>
    <row r="18" spans="1:8">
      <c r="A18" s="3" t="s">
        <v>446</v>
      </c>
    </row>
    <row r="19" spans="1:8">
      <c r="A19" s="4" t="s">
        <v>447</v>
      </c>
      <c r="C19" s="5" t="n">
        <v>3</v>
      </c>
      <c r="F19" s="9" t="n">
        <v>3</v>
      </c>
    </row>
    <row r="20" spans="1:8">
      <c r="A20" s="3" t="s">
        <v>437</v>
      </c>
    </row>
    <row r="21" spans="1:8">
      <c r="A21" s="4" t="s">
        <v>438</v>
      </c>
      <c r="F21" s="8" t="n">
        <v>0.8</v>
      </c>
      <c r="H21" s="8" t="n">
        <v>0.1</v>
      </c>
    </row>
    <row r="22" spans="1:8">
      <c r="A22" s="4" t="s">
        <v>439</v>
      </c>
      <c r="F22" s="8" t="n">
        <v>1.6</v>
      </c>
      <c r="H22" s="8" t="n">
        <v>1.3</v>
      </c>
    </row>
    <row r="23" spans="1:8">
      <c r="A23" s="4" t="s">
        <v>440</v>
      </c>
      <c r="F23" s="5" t="n">
        <v>-1</v>
      </c>
      <c r="H23" s="8" t="n">
        <v>-0.7</v>
      </c>
    </row>
    <row r="24" spans="1:8">
      <c r="A24" s="4" t="s">
        <v>441</v>
      </c>
      <c r="F24" s="8" t="n">
        <v>-0.1</v>
      </c>
      <c r="H24" s="8" t="n">
        <v>0.1</v>
      </c>
    </row>
    <row r="25" spans="1:8">
      <c r="A25" s="4" t="s">
        <v>442</v>
      </c>
      <c r="C25" s="8" t="n">
        <v>1.3</v>
      </c>
      <c r="D25" s="4" t="s">
        <v>448</v>
      </c>
      <c r="E25" s="8" t="n">
        <v>2.8</v>
      </c>
      <c r="F25" s="7" t="n">
        <v>1.3</v>
      </c>
      <c r="G25" s="4" t="s">
        <v>448</v>
      </c>
      <c r="H25" s="8" t="n">
        <v>2.8</v>
      </c>
    </row>
    <row r="26" spans="1:8">
      <c r="A26" s="4" t="s">
        <v>444</v>
      </c>
      <c r="F26" s="4" t="s">
        <v>348</v>
      </c>
    </row>
    <row r="27" spans="1:8">
      <c r="A27" s="6" t="s">
        <v>449</v>
      </c>
    </row>
    <row r="28" spans="1:8">
      <c r="A28" s="3" t="s">
        <v>437</v>
      </c>
    </row>
    <row r="29" spans="1:8">
      <c r="A29" s="4" t="s">
        <v>438</v>
      </c>
      <c r="F29" s="7" t="n">
        <v>0.5</v>
      </c>
      <c r="H29" s="5" t="n">
        <v>0</v>
      </c>
    </row>
    <row r="30" spans="1:8">
      <c r="A30" s="4" t="s">
        <v>439</v>
      </c>
      <c r="F30" s="8" t="n">
        <v>0.2</v>
      </c>
      <c r="H30" s="8" t="n">
        <v>0.9</v>
      </c>
    </row>
    <row r="31" spans="1:8">
      <c r="A31" s="4" t="s">
        <v>440</v>
      </c>
      <c r="F31" s="8" t="n">
        <v>-0.4</v>
      </c>
      <c r="H31" s="8" t="n">
        <v>-0.2</v>
      </c>
    </row>
    <row r="32" spans="1:8">
      <c r="A32" s="4" t="s">
        <v>441</v>
      </c>
      <c r="F32" s="5" t="n">
        <v>0</v>
      </c>
      <c r="H32" s="5" t="n">
        <v>0</v>
      </c>
    </row>
    <row r="33" spans="1:8">
      <c r="A33" s="4" t="s">
        <v>442</v>
      </c>
      <c r="C33" s="7" t="n">
        <v>0.3</v>
      </c>
      <c r="D33" s="4" t="s">
        <v>450</v>
      </c>
      <c r="E33" s="7" t="n">
        <v>0.8</v>
      </c>
      <c r="F33" s="7" t="n">
        <v>0.3</v>
      </c>
      <c r="G33" s="4" t="s">
        <v>450</v>
      </c>
      <c r="H33" s="8" t="n">
        <v>0.8</v>
      </c>
    </row>
    <row r="34" spans="1:8">
      <c r="A34" s="4" t="s">
        <v>444</v>
      </c>
      <c r="F34" s="4" t="s">
        <v>451</v>
      </c>
    </row>
    <row r="35" spans="1:8">
      <c r="A35" s="4" t="s">
        <v>274</v>
      </c>
    </row>
    <row r="36" spans="1:8">
      <c r="A36" s="3" t="s">
        <v>437</v>
      </c>
    </row>
    <row r="37" spans="1:8">
      <c r="A37" s="4" t="s">
        <v>138</v>
      </c>
      <c r="B37" s="4" t="s">
        <v>452</v>
      </c>
      <c r="H37" s="8" t="n">
        <v>3.5</v>
      </c>
    </row>
    <row r="38" spans="1:8">
      <c r="A38" s="4" t="s">
        <v>453</v>
      </c>
    </row>
    <row r="39" spans="1:8">
      <c r="A39" s="3" t="s">
        <v>437</v>
      </c>
    </row>
    <row r="40" spans="1:8">
      <c r="A40" s="4" t="s">
        <v>138</v>
      </c>
      <c r="H40" s="8" t="n">
        <v>1.4</v>
      </c>
    </row>
    <row r="41" spans="1:8">
      <c r="A41" s="4" t="s">
        <v>454</v>
      </c>
    </row>
    <row r="42" spans="1:8">
      <c r="A42" s="3" t="s">
        <v>437</v>
      </c>
    </row>
    <row r="43" spans="1:8">
      <c r="A43" s="4" t="s">
        <v>138</v>
      </c>
      <c r="H43" s="5" t="n">
        <v>2</v>
      </c>
    </row>
    <row r="44" spans="1:8">
      <c r="A44" s="4" t="s">
        <v>455</v>
      </c>
    </row>
    <row r="45" spans="1:8">
      <c r="A45" s="3" t="s">
        <v>437</v>
      </c>
    </row>
    <row r="46" spans="1:8">
      <c r="A46" s="4" t="s">
        <v>138</v>
      </c>
      <c r="H46" s="7" t="n">
        <v>0.1</v>
      </c>
    </row>
    <row r="47" spans="1:8"/>
    <row r="48" spans="1:8">
      <c r="A48" s="4" t="s">
        <v>71</v>
      </c>
      <c r="B48" s="4" t="s">
        <v>456</v>
      </c>
    </row>
    <row r="49" spans="1:8">
      <c r="A49" s="4" t="s">
        <v>448</v>
      </c>
      <c r="B49" s="4" t="s">
        <v>457</v>
      </c>
    </row>
    <row r="50" spans="1:8">
      <c r="A50" s="4" t="s">
        <v>450</v>
      </c>
      <c r="B50" s="4" t="s">
        <v>458</v>
      </c>
    </row>
    <row r="51" spans="1:8">
      <c r="A51" s="4" t="s">
        <v>452</v>
      </c>
      <c r="B51" s="4" t="s">
        <v>459</v>
      </c>
    </row>
  </sheetData>
  <mergeCells count="10">
    <mergeCell ref="A1:B2"/>
    <mergeCell ref="C1:E1"/>
    <mergeCell ref="F1:H1"/>
    <mergeCell ref="C2:D2"/>
    <mergeCell ref="F2:G2"/>
    <mergeCell ref="A47:G47"/>
    <mergeCell ref="B48:G48"/>
    <mergeCell ref="B49:G49"/>
    <mergeCell ref="B50:G50"/>
    <mergeCell ref="B51:G5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60</v>
      </c>
      <c r="D1" s="2" t="s">
        <v>1</v>
      </c>
    </row>
    <row r="2" spans="1:5">
      <c r="B2" s="2" t="s">
        <v>2</v>
      </c>
      <c r="C2" s="2" t="s">
        <v>61</v>
      </c>
      <c r="D2" s="2" t="s">
        <v>2</v>
      </c>
      <c r="E2" s="2" t="s">
        <v>61</v>
      </c>
    </row>
    <row r="3" spans="1:5">
      <c r="A3" s="3" t="s">
        <v>461</v>
      </c>
    </row>
    <row r="4" spans="1:5">
      <c r="A4" s="4" t="s">
        <v>462</v>
      </c>
      <c r="B4" s="7" t="n">
        <v>9.199999999999999</v>
      </c>
      <c r="C4" s="7" t="n">
        <v>13.3</v>
      </c>
      <c r="D4" s="7" t="n">
        <v>10.5</v>
      </c>
      <c r="E4" s="7" t="n">
        <v>13.3</v>
      </c>
    </row>
    <row r="5" spans="1:5">
      <c r="A5" s="4" t="s">
        <v>463</v>
      </c>
      <c r="B5" s="8" t="n">
        <v>0.3</v>
      </c>
      <c r="C5" s="8" t="n">
        <v>0.6</v>
      </c>
      <c r="D5" s="8" t="n">
        <v>0.6</v>
      </c>
      <c r="E5" s="8" t="n">
        <v>1.3</v>
      </c>
    </row>
    <row r="6" spans="1:5">
      <c r="A6" s="4" t="s">
        <v>464</v>
      </c>
      <c r="B6" s="5" t="n">
        <v>0</v>
      </c>
      <c r="C6" s="5" t="n">
        <v>0</v>
      </c>
      <c r="D6" s="8" t="n">
        <v>-5.6</v>
      </c>
      <c r="E6" s="5" t="n">
        <v>0</v>
      </c>
    </row>
    <row r="7" spans="1:5">
      <c r="A7" s="4" t="s">
        <v>465</v>
      </c>
      <c r="B7" s="8" t="n">
        <v>-0.1</v>
      </c>
      <c r="C7" s="8" t="n">
        <v>-0.2</v>
      </c>
      <c r="D7" s="8" t="n">
        <v>-2.6</v>
      </c>
      <c r="E7" s="8" t="n">
        <v>-5.5</v>
      </c>
    </row>
    <row r="8" spans="1:5">
      <c r="A8" s="4" t="s">
        <v>466</v>
      </c>
      <c r="B8" s="5" t="n">
        <v>1</v>
      </c>
      <c r="C8" s="5" t="n">
        <v>0</v>
      </c>
      <c r="D8" s="5" t="n">
        <v>2</v>
      </c>
      <c r="E8" s="5" t="n">
        <v>0</v>
      </c>
    </row>
    <row r="9" spans="1:5">
      <c r="A9" s="4" t="s">
        <v>467</v>
      </c>
      <c r="B9" s="8" t="n">
        <v>3.9</v>
      </c>
      <c r="C9" s="5" t="n">
        <v>0</v>
      </c>
      <c r="D9" s="8" t="n">
        <v>3.9</v>
      </c>
      <c r="E9" s="5" t="n">
        <v>0</v>
      </c>
    </row>
    <row r="10" spans="1:5">
      <c r="A10" s="4" t="s">
        <v>468</v>
      </c>
      <c r="B10" s="8" t="n">
        <v>1.8</v>
      </c>
      <c r="C10" s="8" t="n">
        <v>-1.8</v>
      </c>
      <c r="D10" s="8" t="n">
        <v>2.4</v>
      </c>
      <c r="E10" s="8" t="n">
        <v>-2.6</v>
      </c>
    </row>
    <row r="11" spans="1:5">
      <c r="A11" s="4" t="s">
        <v>469</v>
      </c>
      <c r="B11" s="8" t="n">
        <v>2.2</v>
      </c>
      <c r="C11" s="8" t="n">
        <v>2.7</v>
      </c>
      <c r="D11" s="8" t="n">
        <v>2.8</v>
      </c>
      <c r="E11" s="8" t="n">
        <v>4.6</v>
      </c>
    </row>
    <row r="12" spans="1:5">
      <c r="A12" s="4" t="s">
        <v>470</v>
      </c>
      <c r="B12" s="7" t="n">
        <v>18.3</v>
      </c>
      <c r="C12" s="7" t="n">
        <v>14.6</v>
      </c>
      <c r="D12" s="9" t="n">
        <v>14</v>
      </c>
      <c r="E12" s="7" t="n">
        <v>11.1</v>
      </c>
    </row>
    <row r="13" spans="1:5">
      <c r="A13" s="4" t="s">
        <v>471</v>
      </c>
      <c r="B13" s="4" t="s">
        <v>472</v>
      </c>
      <c r="C13" s="4" t="s">
        <v>473</v>
      </c>
      <c r="D13" s="4" t="s">
        <v>474</v>
      </c>
      <c r="E13" s="4" t="s">
        <v>4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1</v>
      </c>
    </row>
    <row r="3" spans="1:3">
      <c r="A3" s="3" t="s">
        <v>100</v>
      </c>
    </row>
    <row r="4" spans="1:3">
      <c r="A4" s="4" t="s">
        <v>79</v>
      </c>
      <c r="B4" s="7" t="n">
        <v>36.1</v>
      </c>
      <c r="C4" s="7" t="n">
        <v>27.1</v>
      </c>
    </row>
    <row r="5" spans="1:3">
      <c r="A5" s="4" t="s">
        <v>101</v>
      </c>
      <c r="B5" s="5" t="n">
        <v>0</v>
      </c>
      <c r="C5" s="8" t="n">
        <v>0.9</v>
      </c>
    </row>
    <row r="6" spans="1:3">
      <c r="A6" s="4" t="s">
        <v>102</v>
      </c>
      <c r="B6" s="8" t="n">
        <v>0.1</v>
      </c>
      <c r="C6" s="5" t="n">
        <v>0</v>
      </c>
    </row>
    <row r="7" spans="1:3">
      <c r="A7" s="4" t="s">
        <v>103</v>
      </c>
      <c r="B7" s="8" t="n">
        <v>17.5</v>
      </c>
      <c r="C7" s="8" t="n">
        <v>17.8</v>
      </c>
    </row>
    <row r="8" spans="1:3">
      <c r="A8" s="4" t="s">
        <v>104</v>
      </c>
      <c r="B8" s="5" t="n">
        <v>1</v>
      </c>
      <c r="C8" s="8" t="n">
        <v>1.9</v>
      </c>
    </row>
    <row r="9" spans="1:3">
      <c r="A9" s="4" t="s">
        <v>67</v>
      </c>
      <c r="B9" s="8" t="n">
        <v>17.8</v>
      </c>
      <c r="C9" s="5" t="n">
        <v>17</v>
      </c>
    </row>
    <row r="10" spans="1:3">
      <c r="A10" s="4" t="s">
        <v>105</v>
      </c>
      <c r="B10" s="8" t="n">
        <v>7.2</v>
      </c>
      <c r="C10" s="8" t="n">
        <v>7.8</v>
      </c>
    </row>
    <row r="11" spans="1:3">
      <c r="A11" s="4" t="s">
        <v>106</v>
      </c>
      <c r="B11" s="8" t="n">
        <v>0.3</v>
      </c>
      <c r="C11" s="5" t="n">
        <v>0</v>
      </c>
    </row>
    <row r="12" spans="1:3">
      <c r="A12" s="3" t="s">
        <v>107</v>
      </c>
    </row>
    <row r="13" spans="1:3">
      <c r="A13" s="4" t="s">
        <v>108</v>
      </c>
      <c r="B13" s="8" t="n">
        <v>7.8</v>
      </c>
      <c r="C13" s="8" t="n">
        <v>51.2</v>
      </c>
    </row>
    <row r="14" spans="1:3">
      <c r="A14" s="4" t="s">
        <v>27</v>
      </c>
      <c r="B14" s="8" t="n">
        <v>-74.7</v>
      </c>
      <c r="C14" s="5" t="n">
        <v>-75</v>
      </c>
    </row>
    <row r="15" spans="1:3">
      <c r="A15" s="4" t="s">
        <v>109</v>
      </c>
      <c r="B15" s="8" t="n">
        <v>-8.4</v>
      </c>
      <c r="C15" s="8" t="n">
        <v>-13.7</v>
      </c>
    </row>
    <row r="16" spans="1:3">
      <c r="A16" s="4" t="s">
        <v>41</v>
      </c>
      <c r="B16" s="5" t="n">
        <v>60</v>
      </c>
      <c r="C16" s="8" t="n">
        <v>40.2</v>
      </c>
    </row>
    <row r="17" spans="1:3">
      <c r="A17" s="4" t="s">
        <v>110</v>
      </c>
      <c r="B17" s="8" t="n">
        <v>-66.7</v>
      </c>
      <c r="C17" s="8" t="n">
        <v>-58.5</v>
      </c>
    </row>
    <row r="18" spans="1:3">
      <c r="A18" s="4" t="s">
        <v>111</v>
      </c>
      <c r="B18" s="8" t="n">
        <v>-4.5</v>
      </c>
      <c r="C18" s="8" t="n">
        <v>-8.800000000000001</v>
      </c>
    </row>
    <row r="19" spans="1:3">
      <c r="A19" s="4" t="s">
        <v>112</v>
      </c>
      <c r="B19" s="8" t="n">
        <v>-6.5</v>
      </c>
      <c r="C19" s="8" t="n">
        <v>7.9</v>
      </c>
    </row>
    <row r="20" spans="1:3">
      <c r="A20" s="3" t="s">
        <v>113</v>
      </c>
    </row>
    <row r="21" spans="1:3">
      <c r="A21" s="4" t="s">
        <v>114</v>
      </c>
      <c r="B21" s="5" t="n">
        <v>-17</v>
      </c>
      <c r="C21" s="5" t="n">
        <v>-13</v>
      </c>
    </row>
    <row r="22" spans="1:3">
      <c r="A22" s="4" t="s">
        <v>115</v>
      </c>
      <c r="B22" s="5" t="n">
        <v>0</v>
      </c>
      <c r="C22" s="8" t="n">
        <v>0.2</v>
      </c>
    </row>
    <row r="23" spans="1:3">
      <c r="A23" s="4" t="s">
        <v>116</v>
      </c>
      <c r="B23" s="5" t="n">
        <v>0</v>
      </c>
      <c r="C23" s="8" t="n">
        <v>-292.6</v>
      </c>
    </row>
    <row r="24" spans="1:3">
      <c r="A24" s="4" t="s">
        <v>117</v>
      </c>
      <c r="B24" s="5" t="n">
        <v>-17</v>
      </c>
      <c r="C24" s="8" t="n">
        <v>-305.4</v>
      </c>
    </row>
    <row r="25" spans="1:3">
      <c r="A25" s="3" t="s">
        <v>118</v>
      </c>
    </row>
    <row r="26" spans="1:3">
      <c r="A26" s="4" t="s">
        <v>119</v>
      </c>
      <c r="B26" s="8" t="n">
        <v>210.4</v>
      </c>
      <c r="C26" s="8" t="n">
        <v>473.8</v>
      </c>
    </row>
    <row r="27" spans="1:3">
      <c r="A27" s="4" t="s">
        <v>120</v>
      </c>
      <c r="B27" s="8" t="n">
        <v>-54.5</v>
      </c>
      <c r="C27" s="8" t="n">
        <v>-104.8</v>
      </c>
    </row>
    <row r="28" spans="1:3">
      <c r="A28" s="4" t="s">
        <v>121</v>
      </c>
      <c r="B28" s="8" t="n">
        <v>0.3</v>
      </c>
      <c r="C28" s="5" t="n">
        <v>0</v>
      </c>
    </row>
    <row r="29" spans="1:3">
      <c r="A29" s="4" t="s">
        <v>122</v>
      </c>
      <c r="B29" s="5" t="n">
        <v>0</v>
      </c>
      <c r="C29" s="8" t="n">
        <v>-3.5</v>
      </c>
    </row>
    <row r="30" spans="1:3">
      <c r="A30" s="4" t="s">
        <v>123</v>
      </c>
      <c r="B30" s="8" t="n">
        <v>-12.7</v>
      </c>
      <c r="C30" s="5" t="n">
        <v>0</v>
      </c>
    </row>
    <row r="31" spans="1:3">
      <c r="A31" s="4" t="s">
        <v>124</v>
      </c>
      <c r="B31" s="8" t="n">
        <v>-50.2</v>
      </c>
      <c r="C31" s="5" t="n">
        <v>-6</v>
      </c>
    </row>
    <row r="32" spans="1:3">
      <c r="A32" s="4" t="s">
        <v>125</v>
      </c>
      <c r="B32" s="8" t="n">
        <v>-7.4</v>
      </c>
      <c r="C32" s="8" t="n">
        <v>-9.199999999999999</v>
      </c>
    </row>
    <row r="33" spans="1:3">
      <c r="A33" s="4" t="s">
        <v>126</v>
      </c>
      <c r="B33" s="8" t="n">
        <v>6.2</v>
      </c>
      <c r="C33" s="8" t="n">
        <v>2.8</v>
      </c>
    </row>
    <row r="34" spans="1:3">
      <c r="A34" s="4" t="s">
        <v>127</v>
      </c>
      <c r="B34" s="8" t="n">
        <v>92.09999999999999</v>
      </c>
      <c r="C34" s="8" t="n">
        <v>353.1</v>
      </c>
    </row>
    <row r="35" spans="1:3">
      <c r="A35" s="4" t="s">
        <v>128</v>
      </c>
      <c r="B35" s="8" t="n">
        <v>-6.3</v>
      </c>
      <c r="C35" s="8" t="n">
        <v>3.7</v>
      </c>
    </row>
    <row r="36" spans="1:3">
      <c r="A36" s="4" t="s">
        <v>129</v>
      </c>
      <c r="B36" s="8" t="n">
        <v>62.3</v>
      </c>
      <c r="C36" s="8" t="n">
        <v>59.3</v>
      </c>
    </row>
    <row r="37" spans="1:3">
      <c r="A37" s="3" t="s">
        <v>25</v>
      </c>
    </row>
    <row r="38" spans="1:3">
      <c r="A38" s="4" t="s">
        <v>130</v>
      </c>
      <c r="B38" s="8" t="n">
        <v>76.90000000000001</v>
      </c>
      <c r="C38" s="8" t="n">
        <v>42.9</v>
      </c>
    </row>
    <row r="39" spans="1:3">
      <c r="A39" s="4" t="s">
        <v>131</v>
      </c>
      <c r="B39" s="7" t="n">
        <v>139.2</v>
      </c>
      <c r="C39" s="7" t="n">
        <v>10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6</v>
      </c>
      <c r="B1" s="2" t="s">
        <v>60</v>
      </c>
      <c r="D1" s="2" t="s">
        <v>1</v>
      </c>
      <c r="F1" s="2" t="s">
        <v>248</v>
      </c>
    </row>
    <row r="2" spans="1:7">
      <c r="B2" s="2" t="s">
        <v>2</v>
      </c>
      <c r="C2" s="2" t="s">
        <v>61</v>
      </c>
      <c r="D2" s="2" t="s">
        <v>2</v>
      </c>
      <c r="E2" s="2" t="s">
        <v>61</v>
      </c>
      <c r="F2" s="2" t="s">
        <v>23</v>
      </c>
      <c r="G2" s="2" t="s">
        <v>477</v>
      </c>
    </row>
    <row r="3" spans="1:7">
      <c r="A3" s="3" t="s">
        <v>478</v>
      </c>
    </row>
    <row r="4" spans="1:7">
      <c r="A4" s="4" t="s">
        <v>479</v>
      </c>
      <c r="D4" s="4" t="s">
        <v>480</v>
      </c>
      <c r="E4" s="4" t="s">
        <v>481</v>
      </c>
    </row>
    <row r="5" spans="1:7">
      <c r="A5" s="4" t="s">
        <v>78</v>
      </c>
      <c r="B5" s="7" t="n">
        <v>18.3</v>
      </c>
      <c r="C5" s="7" t="n">
        <v>14.6</v>
      </c>
      <c r="D5" s="9" t="n">
        <v>14</v>
      </c>
      <c r="E5" s="7" t="n">
        <v>11.1</v>
      </c>
    </row>
    <row r="6" spans="1:7">
      <c r="A6" s="4" t="s">
        <v>77</v>
      </c>
      <c r="B6" s="5" t="n">
        <v>44</v>
      </c>
      <c r="C6" s="8" t="n">
        <v>38.1</v>
      </c>
      <c r="D6" s="8" t="n">
        <v>50.1</v>
      </c>
      <c r="E6" s="8" t="n">
        <v>38.2</v>
      </c>
    </row>
    <row r="7" spans="1:7">
      <c r="A7" s="4" t="s">
        <v>482</v>
      </c>
      <c r="D7" s="8" t="n">
        <v>-5.6</v>
      </c>
    </row>
    <row r="8" spans="1:7">
      <c r="A8" s="4" t="s">
        <v>483</v>
      </c>
      <c r="B8" s="8" t="n">
        <v>0.1</v>
      </c>
      <c r="C8" s="8" t="n">
        <v>0.2</v>
      </c>
      <c r="D8" s="7" t="n">
        <v>2.6</v>
      </c>
      <c r="E8" s="8" t="n">
        <v>5.5</v>
      </c>
    </row>
    <row r="9" spans="1:7">
      <c r="A9" s="4" t="s">
        <v>484</v>
      </c>
    </row>
    <row r="10" spans="1:7">
      <c r="A10" s="3" t="s">
        <v>478</v>
      </c>
    </row>
    <row r="11" spans="1:7">
      <c r="A11" s="4" t="s">
        <v>485</v>
      </c>
      <c r="D11" s="4" t="s">
        <v>287</v>
      </c>
    </row>
    <row r="12" spans="1:7">
      <c r="A12" s="4" t="s">
        <v>486</v>
      </c>
    </row>
    <row r="13" spans="1:7">
      <c r="A13" s="3" t="s">
        <v>478</v>
      </c>
    </row>
    <row r="14" spans="1:7">
      <c r="A14" s="4" t="s">
        <v>485</v>
      </c>
      <c r="D14" s="4" t="s">
        <v>313</v>
      </c>
    </row>
    <row r="15" spans="1:7">
      <c r="A15" s="4" t="s">
        <v>487</v>
      </c>
    </row>
    <row r="16" spans="1:7">
      <c r="A16" s="3" t="s">
        <v>478</v>
      </c>
    </row>
    <row r="17" spans="1:7">
      <c r="A17" s="4" t="s">
        <v>488</v>
      </c>
      <c r="F17" s="7" t="n">
        <v>-25.7</v>
      </c>
    </row>
    <row r="18" spans="1:7">
      <c r="A18" s="4" t="s">
        <v>489</v>
      </c>
      <c r="F18" s="5" t="n">
        <v>24</v>
      </c>
    </row>
    <row r="19" spans="1:7">
      <c r="A19" s="4" t="s">
        <v>490</v>
      </c>
      <c r="F19" s="5" t="n">
        <v>14</v>
      </c>
    </row>
    <row r="20" spans="1:7">
      <c r="A20" s="4" t="s">
        <v>491</v>
      </c>
      <c r="F20" s="7" t="n">
        <v>49.7</v>
      </c>
    </row>
    <row r="21" spans="1:7">
      <c r="A21" s="4" t="s">
        <v>492</v>
      </c>
    </row>
    <row r="22" spans="1:7">
      <c r="A22" s="3" t="s">
        <v>478</v>
      </c>
    </row>
    <row r="23" spans="1:7">
      <c r="A23" s="4" t="s">
        <v>493</v>
      </c>
      <c r="D23" s="5" t="n">
        <v>2014</v>
      </c>
    </row>
    <row r="24" spans="1:7">
      <c r="A24" s="4" t="s">
        <v>494</v>
      </c>
    </row>
    <row r="25" spans="1:7">
      <c r="A25" s="3" t="s">
        <v>478</v>
      </c>
    </row>
    <row r="26" spans="1:7">
      <c r="A26" s="4" t="s">
        <v>485</v>
      </c>
      <c r="D26" s="4" t="s">
        <v>287</v>
      </c>
    </row>
    <row r="27" spans="1:7">
      <c r="A27" s="4" t="s">
        <v>495</v>
      </c>
    </row>
    <row r="28" spans="1:7">
      <c r="A28" s="3" t="s">
        <v>478</v>
      </c>
    </row>
    <row r="29" spans="1:7">
      <c r="A29" s="4" t="s">
        <v>485</v>
      </c>
      <c r="D29" s="4" t="s">
        <v>313</v>
      </c>
    </row>
    <row r="30" spans="1:7">
      <c r="A30" s="4" t="s">
        <v>496</v>
      </c>
    </row>
    <row r="31" spans="1:7">
      <c r="A31" s="3" t="s">
        <v>478</v>
      </c>
    </row>
    <row r="32" spans="1:7">
      <c r="A32" s="4" t="s">
        <v>493</v>
      </c>
      <c r="D32" s="5" t="n">
        <v>2013</v>
      </c>
    </row>
    <row r="33" spans="1:7">
      <c r="A33" s="4" t="s">
        <v>497</v>
      </c>
    </row>
    <row r="34" spans="1:7">
      <c r="A34" s="3" t="s">
        <v>478</v>
      </c>
    </row>
    <row r="35" spans="1:7">
      <c r="A35" s="4" t="s">
        <v>498</v>
      </c>
      <c r="B35" s="8" t="n">
        <v>0.3</v>
      </c>
      <c r="C35" s="7" t="n">
        <v>0.6</v>
      </c>
      <c r="D35" s="7" t="n">
        <v>0.6</v>
      </c>
      <c r="E35" s="7" t="n">
        <v>1.3</v>
      </c>
    </row>
    <row r="36" spans="1:7">
      <c r="A36" s="4" t="s">
        <v>499</v>
      </c>
    </row>
    <row r="37" spans="1:7">
      <c r="A37" s="3" t="s">
        <v>478</v>
      </c>
    </row>
    <row r="38" spans="1:7">
      <c r="A38" s="4" t="s">
        <v>493</v>
      </c>
      <c r="D38" s="5" t="n">
        <v>2012</v>
      </c>
    </row>
    <row r="39" spans="1:7">
      <c r="A39" s="4" t="s">
        <v>500</v>
      </c>
    </row>
    <row r="40" spans="1:7">
      <c r="A40" s="3" t="s">
        <v>478</v>
      </c>
    </row>
    <row r="41" spans="1:7">
      <c r="A41" s="4" t="s">
        <v>501</v>
      </c>
      <c r="B41" s="8" t="n">
        <v>21.6</v>
      </c>
      <c r="D41" s="7" t="n">
        <v>21.6</v>
      </c>
    </row>
    <row r="42" spans="1:7">
      <c r="A42" s="4" t="s">
        <v>502</v>
      </c>
    </row>
    <row r="43" spans="1:7">
      <c r="A43" s="3" t="s">
        <v>478</v>
      </c>
    </row>
    <row r="44" spans="1:7">
      <c r="A44" s="4" t="s">
        <v>501</v>
      </c>
      <c r="B44" s="7" t="n">
        <v>29.2</v>
      </c>
      <c r="D44" s="7" t="n">
        <v>29.2</v>
      </c>
      <c r="G44" s="7" t="n">
        <v>44.5</v>
      </c>
    </row>
    <row r="45" spans="1:7">
      <c r="A45" s="4" t="s">
        <v>503</v>
      </c>
      <c r="G45" s="7" t="n">
        <v>43.3</v>
      </c>
    </row>
    <row r="46" spans="1:7">
      <c r="A46" s="4" t="s">
        <v>504</v>
      </c>
    </row>
    <row r="47" spans="1:7">
      <c r="A47" s="3" t="s">
        <v>478</v>
      </c>
    </row>
    <row r="48" spans="1:7">
      <c r="A48" s="4" t="s">
        <v>505</v>
      </c>
      <c r="B48" s="4" t="s">
        <v>506</v>
      </c>
      <c r="D48" s="4" t="s">
        <v>506</v>
      </c>
    </row>
    <row r="49" spans="1:7">
      <c r="A49" s="4" t="s">
        <v>507</v>
      </c>
    </row>
    <row r="50" spans="1:7">
      <c r="A50" s="3" t="s">
        <v>478</v>
      </c>
    </row>
    <row r="51" spans="1:7">
      <c r="A51" s="4" t="s">
        <v>505</v>
      </c>
      <c r="B51" s="4" t="s">
        <v>508</v>
      </c>
      <c r="D51" s="4" t="s">
        <v>508</v>
      </c>
    </row>
    <row r="52" spans="1:7">
      <c r="A52" s="4" t="s">
        <v>509</v>
      </c>
    </row>
    <row r="53" spans="1:7">
      <c r="A53" s="3" t="s">
        <v>478</v>
      </c>
    </row>
    <row r="54" spans="1:7">
      <c r="A54" s="4" t="s">
        <v>493</v>
      </c>
      <c r="D54" s="5" t="n">
        <v>2010</v>
      </c>
    </row>
    <row r="55" spans="1:7">
      <c r="A55" s="4" t="s">
        <v>510</v>
      </c>
    </row>
    <row r="56" spans="1:7">
      <c r="A56" s="3" t="s">
        <v>478</v>
      </c>
    </row>
    <row r="57" spans="1:7">
      <c r="A57" s="4" t="s">
        <v>493</v>
      </c>
      <c r="D57" s="5" t="n">
        <v>2011</v>
      </c>
    </row>
    <row r="58" spans="1:7">
      <c r="A58" s="4" t="s">
        <v>511</v>
      </c>
    </row>
    <row r="59" spans="1:7">
      <c r="A59" s="3" t="s">
        <v>478</v>
      </c>
    </row>
    <row r="60" spans="1:7">
      <c r="A60" s="4" t="s">
        <v>493</v>
      </c>
      <c r="D60" s="5" t="n">
        <v>2011</v>
      </c>
    </row>
    <row r="61" spans="1:7">
      <c r="A61" s="4" t="s">
        <v>512</v>
      </c>
    </row>
    <row r="62" spans="1:7">
      <c r="A62" s="3" t="s">
        <v>478</v>
      </c>
    </row>
    <row r="63" spans="1:7">
      <c r="A63" s="4" t="s">
        <v>493</v>
      </c>
      <c r="D63" s="5" t="n">
        <v>20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60</v>
      </c>
      <c r="D1" s="2" t="s">
        <v>1</v>
      </c>
    </row>
    <row r="2" spans="1:5">
      <c r="B2" s="2" t="s">
        <v>2</v>
      </c>
      <c r="C2" s="2" t="s">
        <v>61</v>
      </c>
      <c r="D2" s="2" t="s">
        <v>2</v>
      </c>
      <c r="E2" s="2" t="s">
        <v>61</v>
      </c>
    </row>
    <row r="3" spans="1:5">
      <c r="A3" s="3" t="s">
        <v>514</v>
      </c>
    </row>
    <row r="4" spans="1:5">
      <c r="A4" s="4" t="s">
        <v>515</v>
      </c>
      <c r="B4" s="5" t="n">
        <v>104626766</v>
      </c>
      <c r="C4" s="5" t="n">
        <v>109203127</v>
      </c>
      <c r="D4" s="5" t="n">
        <v>104626766</v>
      </c>
      <c r="E4" s="5" t="n">
        <v>109203127</v>
      </c>
    </row>
    <row r="5" spans="1:5">
      <c r="A5" s="4" t="s">
        <v>516</v>
      </c>
      <c r="B5" s="5" t="n">
        <v>3300000</v>
      </c>
      <c r="C5" s="5" t="n">
        <v>500000</v>
      </c>
      <c r="D5" s="5" t="n">
        <v>4100000</v>
      </c>
      <c r="E5" s="5" t="n">
        <v>500000</v>
      </c>
    </row>
    <row r="6" spans="1:5">
      <c r="A6" s="4" t="s">
        <v>517</v>
      </c>
      <c r="D6" s="5" t="n">
        <v>600000</v>
      </c>
      <c r="E6" s="5" t="n">
        <v>700000</v>
      </c>
    </row>
    <row r="7" spans="1:5">
      <c r="A7" s="3" t="s">
        <v>518</v>
      </c>
    </row>
    <row r="8" spans="1:5">
      <c r="A8" s="4" t="s">
        <v>519</v>
      </c>
      <c r="B8" s="5" t="n">
        <v>106100000</v>
      </c>
      <c r="C8" s="5" t="n">
        <v>109500000</v>
      </c>
      <c r="D8" s="5" t="n">
        <v>106400000</v>
      </c>
      <c r="E8" s="5" t="n">
        <v>108900000</v>
      </c>
    </row>
    <row r="9" spans="1:5">
      <c r="A9" s="4" t="s">
        <v>520</v>
      </c>
      <c r="B9" s="5" t="n">
        <v>108000000</v>
      </c>
      <c r="C9" s="5" t="n">
        <v>111900000</v>
      </c>
      <c r="D9" s="5" t="n">
        <v>109000000</v>
      </c>
      <c r="E9" s="5" t="n">
        <v>112100000</v>
      </c>
    </row>
    <row r="10" spans="1:5">
      <c r="A10" s="4" t="s">
        <v>521</v>
      </c>
      <c r="B10" s="5" t="n">
        <v>3800000</v>
      </c>
      <c r="C10" s="5" t="n">
        <v>3300000</v>
      </c>
      <c r="D10" s="5" t="n">
        <v>3500000</v>
      </c>
      <c r="E10" s="5" t="n">
        <v>3000000</v>
      </c>
    </row>
    <row r="11" spans="1:5">
      <c r="A11" s="4" t="s">
        <v>378</v>
      </c>
    </row>
    <row r="12" spans="1:5">
      <c r="A12" s="3" t="s">
        <v>518</v>
      </c>
    </row>
    <row r="13" spans="1:5">
      <c r="A13" s="4" t="s">
        <v>522</v>
      </c>
      <c r="B13" s="5" t="n">
        <v>1100000</v>
      </c>
      <c r="C13" s="5" t="n">
        <v>1400000</v>
      </c>
      <c r="D13" s="5" t="n">
        <v>1200000</v>
      </c>
      <c r="E13" s="5" t="n">
        <v>1400000</v>
      </c>
    </row>
    <row r="14" spans="1:5">
      <c r="A14" s="4" t="s">
        <v>379</v>
      </c>
    </row>
    <row r="15" spans="1:5">
      <c r="A15" s="3" t="s">
        <v>518</v>
      </c>
    </row>
    <row r="16" spans="1:5">
      <c r="A16" s="4" t="s">
        <v>522</v>
      </c>
      <c r="B16" s="5" t="n">
        <v>800000</v>
      </c>
      <c r="C16" s="5" t="n">
        <v>1000000</v>
      </c>
      <c r="D16" s="5" t="n">
        <v>1400000</v>
      </c>
      <c r="E16" s="5" t="n">
        <v>18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23</v>
      </c>
    </row>
    <row r="2" spans="1:3">
      <c r="A2" s="4" t="s">
        <v>524</v>
      </c>
    </row>
    <row r="3" spans="1:3">
      <c r="A3" s="3" t="s">
        <v>525</v>
      </c>
    </row>
    <row r="4" spans="1:3">
      <c r="A4" s="4" t="s">
        <v>526</v>
      </c>
      <c r="B4" s="7" t="n">
        <v>128.7</v>
      </c>
      <c r="C4" s="9" t="n">
        <v>95</v>
      </c>
    </row>
    <row r="5" spans="1:3">
      <c r="A5" s="4" t="s">
        <v>527</v>
      </c>
    </row>
    <row r="6" spans="1:3">
      <c r="A6" s="3" t="s">
        <v>525</v>
      </c>
    </row>
    <row r="7" spans="1:3">
      <c r="A7" s="4" t="s">
        <v>526</v>
      </c>
      <c r="B7" s="7" t="n">
        <v>102.4</v>
      </c>
      <c r="C7" s="7" t="n">
        <v>9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3</v>
      </c>
    </row>
    <row r="2" spans="1:3">
      <c r="A2" s="3" t="s">
        <v>529</v>
      </c>
    </row>
    <row r="3" spans="1:3">
      <c r="A3" s="4" t="s">
        <v>530</v>
      </c>
      <c r="B3" s="7" t="n">
        <v>21.8</v>
      </c>
      <c r="C3" s="7" t="n">
        <v>25.1</v>
      </c>
    </row>
    <row r="4" spans="1:3">
      <c r="A4" s="4" t="s">
        <v>531</v>
      </c>
      <c r="B4" s="5" t="n">
        <v>17</v>
      </c>
      <c r="C4" s="8" t="n">
        <v>25.4</v>
      </c>
    </row>
    <row r="5" spans="1:3">
      <c r="A5" s="4" t="s">
        <v>532</v>
      </c>
    </row>
    <row r="6" spans="1:3">
      <c r="A6" s="3" t="s">
        <v>529</v>
      </c>
    </row>
    <row r="7" spans="1:3">
      <c r="A7" s="4" t="s">
        <v>530</v>
      </c>
      <c r="B7" s="8" t="n">
        <v>5.5</v>
      </c>
      <c r="C7" s="8" t="n">
        <v>0.5</v>
      </c>
    </row>
    <row r="8" spans="1:3">
      <c r="A8" s="4" t="s">
        <v>533</v>
      </c>
    </row>
    <row r="9" spans="1:3">
      <c r="A9" s="3" t="s">
        <v>529</v>
      </c>
    </row>
    <row r="10" spans="1:3">
      <c r="A10" s="4" t="s">
        <v>531</v>
      </c>
      <c r="B10" s="5" t="n">
        <v>0</v>
      </c>
      <c r="C10" s="8" t="n">
        <v>0.5</v>
      </c>
    </row>
    <row r="11" spans="1:3">
      <c r="A11" s="4" t="s">
        <v>534</v>
      </c>
    </row>
    <row r="12" spans="1:3">
      <c r="A12" s="3" t="s">
        <v>529</v>
      </c>
    </row>
    <row r="13" spans="1:3">
      <c r="A13" s="4" t="s">
        <v>530</v>
      </c>
      <c r="B13" s="8" t="n">
        <v>0.6</v>
      </c>
      <c r="C13" s="8" t="n">
        <v>0.4</v>
      </c>
    </row>
    <row r="14" spans="1:3">
      <c r="A14" s="4" t="s">
        <v>535</v>
      </c>
    </row>
    <row r="15" spans="1:3">
      <c r="A15" s="3" t="s">
        <v>529</v>
      </c>
    </row>
    <row r="16" spans="1:3">
      <c r="A16" s="4" t="s">
        <v>531</v>
      </c>
      <c r="B16" s="8" t="n">
        <v>1.3</v>
      </c>
      <c r="C16" s="8" t="n">
        <v>0.7</v>
      </c>
    </row>
    <row r="17" spans="1:3">
      <c r="A17" s="4" t="s">
        <v>536</v>
      </c>
    </row>
    <row r="18" spans="1:3">
      <c r="A18" s="3" t="s">
        <v>529</v>
      </c>
    </row>
    <row r="19" spans="1:3">
      <c r="A19" s="4" t="s">
        <v>530</v>
      </c>
      <c r="B19" s="8" t="n">
        <v>15.7</v>
      </c>
      <c r="C19" s="8" t="n">
        <v>24.2</v>
      </c>
    </row>
    <row r="20" spans="1:3">
      <c r="A20" s="4" t="s">
        <v>537</v>
      </c>
    </row>
    <row r="21" spans="1:3">
      <c r="A21" s="3" t="s">
        <v>529</v>
      </c>
    </row>
    <row r="22" spans="1:3">
      <c r="A22" s="4" t="s">
        <v>531</v>
      </c>
      <c r="B22" s="7" t="n">
        <v>15.7</v>
      </c>
      <c r="C22" s="7" t="n">
        <v>2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8</v>
      </c>
      <c r="B1" s="2" t="s">
        <v>60</v>
      </c>
      <c r="D1" s="2" t="s">
        <v>1</v>
      </c>
    </row>
    <row r="2" spans="1:5">
      <c r="B2" s="2" t="s">
        <v>2</v>
      </c>
      <c r="C2" s="2" t="s">
        <v>61</v>
      </c>
      <c r="D2" s="2" t="s">
        <v>2</v>
      </c>
      <c r="E2" s="2" t="s">
        <v>61</v>
      </c>
    </row>
    <row r="3" spans="1:5">
      <c r="A3" s="4" t="s">
        <v>539</v>
      </c>
    </row>
    <row r="4" spans="1:5">
      <c r="A4" s="3" t="s">
        <v>540</v>
      </c>
    </row>
    <row r="5" spans="1:5">
      <c r="A5" s="4" t="s">
        <v>541</v>
      </c>
      <c r="B5" s="9" t="n">
        <v>0</v>
      </c>
      <c r="C5" s="7" t="n">
        <v>-0.6</v>
      </c>
      <c r="D5" s="7" t="n">
        <v>0.4</v>
      </c>
      <c r="E5" s="7" t="n">
        <v>-1.4</v>
      </c>
    </row>
    <row r="6" spans="1:5">
      <c r="A6" s="4" t="s">
        <v>542</v>
      </c>
    </row>
    <row r="7" spans="1:5">
      <c r="A7" s="3" t="s">
        <v>540</v>
      </c>
    </row>
    <row r="8" spans="1:5">
      <c r="A8" s="4" t="s">
        <v>543</v>
      </c>
      <c r="B8" s="8" t="n">
        <v>2.3</v>
      </c>
      <c r="C8" s="8" t="n">
        <v>-1.7</v>
      </c>
      <c r="D8" s="5" t="n">
        <v>2</v>
      </c>
      <c r="E8" s="8" t="n">
        <v>-3.2</v>
      </c>
    </row>
    <row r="9" spans="1:5">
      <c r="A9" s="4" t="s">
        <v>544</v>
      </c>
    </row>
    <row r="10" spans="1:5">
      <c r="A10" s="3" t="s">
        <v>540</v>
      </c>
    </row>
    <row r="11" spans="1:5">
      <c r="A11" s="4" t="s">
        <v>545</v>
      </c>
      <c r="B11" s="7" t="n">
        <v>1.7</v>
      </c>
      <c r="C11" s="7" t="n">
        <v>-0.5</v>
      </c>
      <c r="D11" s="7" t="n">
        <v>2.9</v>
      </c>
      <c r="E11" s="7" t="n">
        <v>-1.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3</v>
      </c>
    </row>
    <row r="2" spans="1:3">
      <c r="A2" s="3" t="s">
        <v>547</v>
      </c>
    </row>
    <row r="3" spans="1:3">
      <c r="A3" s="4" t="s">
        <v>548</v>
      </c>
      <c r="B3" s="9" t="n">
        <v>1078</v>
      </c>
      <c r="C3" s="7" t="n">
        <v>951.5</v>
      </c>
    </row>
    <row r="4" spans="1:3">
      <c r="A4" s="4" t="s">
        <v>549</v>
      </c>
      <c r="B4" s="8" t="n">
        <v>21.8</v>
      </c>
      <c r="C4" s="8" t="n">
        <v>25.1</v>
      </c>
    </row>
    <row r="5" spans="1:3">
      <c r="A5" s="4" t="s">
        <v>550</v>
      </c>
      <c r="B5" s="9" t="n">
        <v>17</v>
      </c>
      <c r="C5" s="7" t="n">
        <v>2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23</v>
      </c>
    </row>
    <row r="2" spans="1:3">
      <c r="A2" s="3" t="s">
        <v>172</v>
      </c>
    </row>
    <row r="3" spans="1:3">
      <c r="A3" s="4" t="s">
        <v>292</v>
      </c>
      <c r="B3" s="9" t="n">
        <v>1077</v>
      </c>
      <c r="C3" s="7" t="n">
        <v>93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1</v>
      </c>
    </row>
    <row r="2" spans="1:2">
      <c r="B2" s="2" t="s">
        <v>268</v>
      </c>
    </row>
    <row r="3" spans="1:2">
      <c r="A3" s="3" t="s">
        <v>553</v>
      </c>
    </row>
    <row r="4" spans="1:2">
      <c r="A4" s="4" t="s">
        <v>399</v>
      </c>
      <c r="B4" s="7" t="n">
        <v>-461.1</v>
      </c>
    </row>
    <row r="5" spans="1:2">
      <c r="A5" s="4" t="s">
        <v>554</v>
      </c>
      <c r="B5" s="5" t="n">
        <v>-10</v>
      </c>
    </row>
    <row r="6" spans="1:2">
      <c r="A6" s="4" t="s">
        <v>555</v>
      </c>
      <c r="B6" s="8" t="n">
        <v>4.5</v>
      </c>
    </row>
    <row r="7" spans="1:2">
      <c r="A7" s="4" t="s">
        <v>401</v>
      </c>
      <c r="B7" s="8" t="n">
        <v>-466.6</v>
      </c>
    </row>
    <row r="8" spans="1:2">
      <c r="A8" s="4" t="s">
        <v>168</v>
      </c>
    </row>
    <row r="9" spans="1:2">
      <c r="A9" s="3" t="s">
        <v>553</v>
      </c>
    </row>
    <row r="10" spans="1:2">
      <c r="A10" s="4" t="s">
        <v>399</v>
      </c>
      <c r="B10" s="8" t="n">
        <v>0.2</v>
      </c>
    </row>
    <row r="11" spans="1:2">
      <c r="A11" s="4" t="s">
        <v>554</v>
      </c>
      <c r="B11" s="8" t="n">
        <v>1.4</v>
      </c>
    </row>
    <row r="12" spans="1:2">
      <c r="A12" s="4" t="s">
        <v>555</v>
      </c>
      <c r="B12" s="8" t="n">
        <v>2.1</v>
      </c>
    </row>
    <row r="13" spans="1:2">
      <c r="A13" s="4" t="s">
        <v>401</v>
      </c>
      <c r="B13" s="8" t="n">
        <v>3.7</v>
      </c>
    </row>
    <row r="14" spans="1:2">
      <c r="A14" s="4" t="s">
        <v>556</v>
      </c>
    </row>
    <row r="15" spans="1:2">
      <c r="A15" s="3" t="s">
        <v>553</v>
      </c>
    </row>
    <row r="16" spans="1:2">
      <c r="A16" s="4" t="s">
        <v>399</v>
      </c>
      <c r="B16" s="8" t="n">
        <v>-305.4</v>
      </c>
    </row>
    <row r="17" spans="1:2">
      <c r="A17" s="4" t="s">
        <v>554</v>
      </c>
      <c r="B17" s="8" t="n">
        <v>-14.1</v>
      </c>
    </row>
    <row r="18" spans="1:2">
      <c r="A18" s="4" t="s">
        <v>555</v>
      </c>
      <c r="B18" s="5" t="n">
        <v>0</v>
      </c>
    </row>
    <row r="19" spans="1:2">
      <c r="A19" s="4" t="s">
        <v>401</v>
      </c>
      <c r="B19" s="8" t="n">
        <v>-319.5</v>
      </c>
    </row>
    <row r="20" spans="1:2">
      <c r="A20" s="4" t="s">
        <v>557</v>
      </c>
    </row>
    <row r="21" spans="1:2">
      <c r="A21" s="3" t="s">
        <v>553</v>
      </c>
    </row>
    <row r="22" spans="1:2">
      <c r="A22" s="4" t="s">
        <v>399</v>
      </c>
      <c r="B22" s="8" t="n">
        <v>-155.9</v>
      </c>
    </row>
    <row r="23" spans="1:2">
      <c r="A23" s="4" t="s">
        <v>554</v>
      </c>
      <c r="B23" s="8" t="n">
        <v>2.7</v>
      </c>
    </row>
    <row r="24" spans="1:2">
      <c r="A24" s="4" t="s">
        <v>555</v>
      </c>
      <c r="B24" s="8" t="n">
        <v>2.4</v>
      </c>
    </row>
    <row r="25" spans="1:2">
      <c r="A25" s="4" t="s">
        <v>401</v>
      </c>
      <c r="B25" s="7" t="n">
        <v>-15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8</v>
      </c>
      <c r="C1" s="2" t="s">
        <v>60</v>
      </c>
      <c r="E1" s="2" t="s">
        <v>1</v>
      </c>
    </row>
    <row r="2" spans="1:6">
      <c r="C2" s="2" t="s">
        <v>2</v>
      </c>
      <c r="D2" s="2" t="s">
        <v>61</v>
      </c>
      <c r="E2" s="2" t="s">
        <v>2</v>
      </c>
      <c r="F2" s="2" t="s">
        <v>61</v>
      </c>
    </row>
    <row r="3" spans="1:6">
      <c r="A3" s="3" t="s">
        <v>559</v>
      </c>
    </row>
    <row r="4" spans="1:6">
      <c r="A4" s="4" t="s">
        <v>63</v>
      </c>
      <c r="C4" s="7" t="n">
        <v>-336.4</v>
      </c>
      <c r="D4" s="7" t="n">
        <v>-321.2</v>
      </c>
      <c r="E4" s="7" t="n">
        <v>-614.7</v>
      </c>
      <c r="F4" s="7" t="n">
        <v>-570.1</v>
      </c>
    </row>
    <row r="5" spans="1:6">
      <c r="A5" s="4" t="s">
        <v>560</v>
      </c>
      <c r="C5" s="8" t="n">
        <v>-18.3</v>
      </c>
      <c r="D5" s="8" t="n">
        <v>-14.6</v>
      </c>
      <c r="E5" s="5" t="n">
        <v>-14</v>
      </c>
      <c r="F5" s="8" t="n">
        <v>-11.1</v>
      </c>
    </row>
    <row r="6" spans="1:6">
      <c r="A6" s="4" t="s">
        <v>561</v>
      </c>
    </row>
    <row r="7" spans="1:6">
      <c r="A7" s="3" t="s">
        <v>559</v>
      </c>
    </row>
    <row r="8" spans="1:6">
      <c r="A8" s="4" t="s">
        <v>562</v>
      </c>
      <c r="C8" s="8" t="n">
        <v>-2.4</v>
      </c>
      <c r="D8" s="8" t="n">
        <v>-0.5</v>
      </c>
      <c r="E8" s="8" t="n">
        <v>-4.5</v>
      </c>
      <c r="F8" s="8" t="n">
        <v>-0.7</v>
      </c>
    </row>
    <row r="9" spans="1:6">
      <c r="A9" s="4" t="s">
        <v>563</v>
      </c>
    </row>
    <row r="10" spans="1:6">
      <c r="A10" s="3" t="s">
        <v>559</v>
      </c>
    </row>
    <row r="11" spans="1:6">
      <c r="A11" s="4" t="s">
        <v>564</v>
      </c>
      <c r="B11" s="4" t="s">
        <v>71</v>
      </c>
      <c r="C11" s="8" t="n">
        <v>-1.5</v>
      </c>
      <c r="D11" s="8" t="n">
        <v>-1.2</v>
      </c>
      <c r="E11" s="8" t="n">
        <v>-2.9</v>
      </c>
      <c r="F11" s="8" t="n">
        <v>-2.3</v>
      </c>
    </row>
    <row r="12" spans="1:6">
      <c r="A12" s="4" t="s">
        <v>370</v>
      </c>
      <c r="B12" s="4" t="s">
        <v>71</v>
      </c>
      <c r="C12" s="8" t="n">
        <v>-0.1</v>
      </c>
      <c r="D12" s="8" t="n">
        <v>-0.1</v>
      </c>
      <c r="E12" s="8" t="n">
        <v>-0.2</v>
      </c>
      <c r="F12" s="8" t="n">
        <v>-0.2</v>
      </c>
    </row>
    <row r="13" spans="1:6">
      <c r="A13" s="4" t="s">
        <v>565</v>
      </c>
      <c r="C13" s="8" t="n">
        <v>-1.6</v>
      </c>
      <c r="D13" s="8" t="n">
        <v>-1.3</v>
      </c>
      <c r="E13" s="8" t="n">
        <v>-3.1</v>
      </c>
      <c r="F13" s="8" t="n">
        <v>-2.5</v>
      </c>
    </row>
    <row r="14" spans="1:6">
      <c r="A14" s="4" t="s">
        <v>560</v>
      </c>
      <c r="C14" s="8" t="n">
        <v>0.4</v>
      </c>
      <c r="D14" s="8" t="n">
        <v>0.5</v>
      </c>
      <c r="E14" s="8" t="n">
        <v>0.7</v>
      </c>
      <c r="F14" s="8" t="n">
        <v>0.8</v>
      </c>
    </row>
    <row r="15" spans="1:6">
      <c r="A15" s="4" t="s">
        <v>562</v>
      </c>
      <c r="C15" s="8" t="n">
        <v>-1.2</v>
      </c>
      <c r="D15" s="8" t="n">
        <v>-0.8</v>
      </c>
      <c r="E15" s="8" t="n">
        <v>-2.4</v>
      </c>
      <c r="F15" s="8" t="n">
        <v>-1.7</v>
      </c>
    </row>
    <row r="16" spans="1:6">
      <c r="A16" s="4" t="s">
        <v>566</v>
      </c>
    </row>
    <row r="17" spans="1:6">
      <c r="A17" s="3" t="s">
        <v>559</v>
      </c>
    </row>
    <row r="18" spans="1:6">
      <c r="A18" s="4" t="s">
        <v>63</v>
      </c>
      <c r="C18" s="8" t="n">
        <v>-1.7</v>
      </c>
      <c r="D18" s="8" t="n">
        <v>0.5</v>
      </c>
      <c r="E18" s="8" t="n">
        <v>-2.9</v>
      </c>
      <c r="F18" s="8" t="n">
        <v>1.6</v>
      </c>
    </row>
    <row r="19" spans="1:6">
      <c r="A19" s="4" t="s">
        <v>560</v>
      </c>
      <c r="C19" s="8" t="n">
        <v>0.5</v>
      </c>
      <c r="D19" s="8" t="n">
        <v>-0.2</v>
      </c>
      <c r="E19" s="8" t="n">
        <v>0.8</v>
      </c>
      <c r="F19" s="8" t="n">
        <v>-0.6</v>
      </c>
    </row>
    <row r="20" spans="1:6">
      <c r="A20" s="4" t="s">
        <v>562</v>
      </c>
      <c r="C20" s="7" t="n">
        <v>-1.2</v>
      </c>
      <c r="D20" s="7" t="n">
        <v>0.3</v>
      </c>
      <c r="E20" s="7" t="n">
        <v>-2.1</v>
      </c>
      <c r="F20" s="9" t="n">
        <v>1</v>
      </c>
    </row>
    <row r="21" spans="1:6"/>
    <row r="22" spans="1:6">
      <c r="A22" s="4" t="s">
        <v>71</v>
      </c>
      <c r="B22" s="4" t="s">
        <v>567</v>
      </c>
    </row>
  </sheetData>
  <mergeCells count="5">
    <mergeCell ref="A1:B2"/>
    <mergeCell ref="C1:D1"/>
    <mergeCell ref="E1:F1"/>
    <mergeCell ref="A21:E21"/>
    <mergeCell ref="B22:E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568</v>
      </c>
      <c r="B1" s="2" t="s">
        <v>60</v>
      </c>
      <c r="D1" s="2" t="s">
        <v>1</v>
      </c>
    </row>
    <row r="2" spans="1:5">
      <c r="B2" s="2" t="s">
        <v>268</v>
      </c>
      <c r="C2" s="2" t="s">
        <v>267</v>
      </c>
      <c r="D2" s="2" t="s">
        <v>569</v>
      </c>
      <c r="E2" s="2" t="s">
        <v>267</v>
      </c>
    </row>
    <row r="3" spans="1:5">
      <c r="A3" s="3" t="s">
        <v>570</v>
      </c>
    </row>
    <row r="4" spans="1:5">
      <c r="A4" s="4" t="s">
        <v>571</v>
      </c>
      <c r="D4" s="5" t="n">
        <v>3</v>
      </c>
    </row>
    <row r="5" spans="1:5">
      <c r="A5" s="4" t="s">
        <v>62</v>
      </c>
      <c r="B5" s="7" t="n">
        <v>498.8</v>
      </c>
      <c r="C5" s="9" t="n">
        <v>490</v>
      </c>
      <c r="D5" s="7" t="n">
        <v>904.6</v>
      </c>
      <c r="E5" s="7" t="n">
        <v>849.8</v>
      </c>
    </row>
    <row r="6" spans="1:5">
      <c r="A6" s="4" t="s">
        <v>353</v>
      </c>
    </row>
    <row r="7" spans="1:5">
      <c r="A7" s="3" t="s">
        <v>570</v>
      </c>
    </row>
    <row r="8" spans="1:5">
      <c r="A8" s="4" t="s">
        <v>62</v>
      </c>
      <c r="B8" s="8" t="n">
        <v>282.8</v>
      </c>
      <c r="C8" s="8" t="n">
        <v>280.6</v>
      </c>
      <c r="D8" s="8" t="n">
        <v>448.4</v>
      </c>
      <c r="E8" s="8" t="n">
        <v>455.5</v>
      </c>
    </row>
    <row r="9" spans="1:5">
      <c r="A9" s="4" t="s">
        <v>356</v>
      </c>
    </row>
    <row r="10" spans="1:5">
      <c r="A10" s="3" t="s">
        <v>570</v>
      </c>
    </row>
    <row r="11" spans="1:5">
      <c r="A11" s="4" t="s">
        <v>62</v>
      </c>
      <c r="B11" s="8" t="n">
        <v>140.5</v>
      </c>
      <c r="C11" s="8" t="n">
        <v>128.5</v>
      </c>
      <c r="D11" s="5" t="n">
        <v>295</v>
      </c>
      <c r="E11" s="5" t="n">
        <v>225</v>
      </c>
    </row>
    <row r="12" spans="1:5">
      <c r="A12" s="4" t="s">
        <v>357</v>
      </c>
    </row>
    <row r="13" spans="1:5">
      <c r="A13" s="3" t="s">
        <v>570</v>
      </c>
    </row>
    <row r="14" spans="1:5">
      <c r="A14" s="4" t="s">
        <v>62</v>
      </c>
      <c r="B14" s="7" t="n">
        <v>75.5</v>
      </c>
      <c r="C14" s="7" t="n">
        <v>80.90000000000001</v>
      </c>
      <c r="D14" s="7" t="n">
        <v>161.2</v>
      </c>
      <c r="E14" s="7" t="n">
        <v>16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72</v>
      </c>
      <c r="C1" s="2" t="s">
        <v>60</v>
      </c>
      <c r="E1" s="2" t="s">
        <v>1</v>
      </c>
    </row>
    <row r="2" spans="1:6">
      <c r="C2" s="2" t="s">
        <v>2</v>
      </c>
      <c r="D2" s="2" t="s">
        <v>61</v>
      </c>
      <c r="E2" s="2" t="s">
        <v>2</v>
      </c>
      <c r="F2" s="2" t="s">
        <v>61</v>
      </c>
    </row>
    <row r="3" spans="1:6">
      <c r="A3" s="3" t="s">
        <v>570</v>
      </c>
    </row>
    <row r="4" spans="1:6">
      <c r="A4" s="4" t="s">
        <v>70</v>
      </c>
      <c r="B4" s="4" t="s">
        <v>71</v>
      </c>
      <c r="C4" s="7" t="n">
        <v>51.8</v>
      </c>
      <c r="D4" s="7" t="n">
        <v>43.3</v>
      </c>
      <c r="E4" s="7" t="n">
        <v>63.5</v>
      </c>
      <c r="F4" s="7" t="n">
        <v>50.5</v>
      </c>
    </row>
    <row r="5" spans="1:6">
      <c r="A5" s="4" t="s">
        <v>73</v>
      </c>
      <c r="C5" s="8" t="n">
        <v>9.9</v>
      </c>
      <c r="D5" s="8" t="n">
        <v>10.8</v>
      </c>
      <c r="E5" s="8" t="n">
        <v>19.3</v>
      </c>
      <c r="F5" s="8" t="n">
        <v>20.6</v>
      </c>
    </row>
    <row r="6" spans="1:6">
      <c r="A6" s="4" t="s">
        <v>74</v>
      </c>
      <c r="C6" s="8" t="n">
        <v>-1.4</v>
      </c>
      <c r="D6" s="5" t="n">
        <v>-2</v>
      </c>
      <c r="E6" s="8" t="n">
        <v>-2.4</v>
      </c>
      <c r="F6" s="8" t="n">
        <v>-3.3</v>
      </c>
    </row>
    <row r="7" spans="1:6">
      <c r="A7" s="4" t="s">
        <v>75</v>
      </c>
      <c r="C7" s="8" t="n">
        <v>-2.3</v>
      </c>
      <c r="D7" s="8" t="n">
        <v>-2.1</v>
      </c>
      <c r="E7" s="8" t="n">
        <v>-4.5</v>
      </c>
      <c r="F7" s="8" t="n">
        <v>-4.2</v>
      </c>
    </row>
    <row r="8" spans="1:6">
      <c r="A8" s="4" t="s">
        <v>76</v>
      </c>
      <c r="C8" s="8" t="n">
        <v>1.6</v>
      </c>
      <c r="D8" s="8" t="n">
        <v>-1.5</v>
      </c>
      <c r="E8" s="5" t="n">
        <v>1</v>
      </c>
      <c r="F8" s="8" t="n">
        <v>-0.8</v>
      </c>
    </row>
    <row r="9" spans="1:6">
      <c r="A9" s="4" t="s">
        <v>77</v>
      </c>
      <c r="C9" s="5" t="n">
        <v>44</v>
      </c>
      <c r="D9" s="8" t="n">
        <v>38.1</v>
      </c>
      <c r="E9" s="8" t="n">
        <v>50.1</v>
      </c>
      <c r="F9" s="8" t="n">
        <v>38.2</v>
      </c>
    </row>
    <row r="10" spans="1:6">
      <c r="A10" s="4" t="s">
        <v>573</v>
      </c>
    </row>
    <row r="11" spans="1:6">
      <c r="A11" s="3" t="s">
        <v>570</v>
      </c>
    </row>
    <row r="12" spans="1:6">
      <c r="A12" s="4" t="s">
        <v>70</v>
      </c>
      <c r="B12" s="4" t="s">
        <v>71</v>
      </c>
      <c r="C12" s="8" t="n">
        <v>63.2</v>
      </c>
      <c r="D12" s="8" t="n">
        <v>55.1</v>
      </c>
      <c r="E12" s="5" t="n">
        <v>86</v>
      </c>
      <c r="F12" s="8" t="n">
        <v>74.59999999999999</v>
      </c>
    </row>
    <row r="13" spans="1:6">
      <c r="A13" s="4" t="s">
        <v>574</v>
      </c>
    </row>
    <row r="14" spans="1:6">
      <c r="A14" s="3" t="s">
        <v>570</v>
      </c>
    </row>
    <row r="15" spans="1:6">
      <c r="A15" s="4" t="s">
        <v>70</v>
      </c>
      <c r="B15" s="4" t="s">
        <v>71</v>
      </c>
      <c r="C15" s="8" t="n">
        <v>-11.4</v>
      </c>
      <c r="D15" s="8" t="n">
        <v>-11.8</v>
      </c>
      <c r="E15" s="8" t="n">
        <v>-22.5</v>
      </c>
      <c r="F15" s="8" t="n">
        <v>-24.1</v>
      </c>
    </row>
    <row r="16" spans="1:6">
      <c r="A16" s="4" t="s">
        <v>575</v>
      </c>
    </row>
    <row r="17" spans="1:6">
      <c r="A17" s="3" t="s">
        <v>570</v>
      </c>
    </row>
    <row r="18" spans="1:6">
      <c r="A18" s="4" t="s">
        <v>70</v>
      </c>
      <c r="B18" s="4" t="s">
        <v>71</v>
      </c>
      <c r="C18" s="8" t="n">
        <v>51.5</v>
      </c>
      <c r="D18" s="8" t="n">
        <v>51.7</v>
      </c>
      <c r="E18" s="8" t="n">
        <v>54.4</v>
      </c>
      <c r="F18" s="8" t="n">
        <v>57.5</v>
      </c>
    </row>
    <row r="19" spans="1:6">
      <c r="A19" s="4" t="s">
        <v>576</v>
      </c>
    </row>
    <row r="20" spans="1:6">
      <c r="A20" s="3" t="s">
        <v>570</v>
      </c>
    </row>
    <row r="21" spans="1:6">
      <c r="A21" s="4" t="s">
        <v>70</v>
      </c>
      <c r="B21" s="4" t="s">
        <v>71</v>
      </c>
      <c r="C21" s="8" t="n">
        <v>8.4</v>
      </c>
      <c r="D21" s="8" t="n">
        <v>-0.6</v>
      </c>
      <c r="E21" s="8" t="n">
        <v>22.5</v>
      </c>
      <c r="F21" s="5" t="n">
        <v>3</v>
      </c>
    </row>
    <row r="22" spans="1:6">
      <c r="A22" s="4" t="s">
        <v>577</v>
      </c>
    </row>
    <row r="23" spans="1:6">
      <c r="A23" s="3" t="s">
        <v>570</v>
      </c>
    </row>
    <row r="24" spans="1:6">
      <c r="A24" s="4" t="s">
        <v>70</v>
      </c>
      <c r="B24" s="4" t="s">
        <v>71</v>
      </c>
      <c r="C24" s="7" t="n">
        <v>3.3</v>
      </c>
      <c r="D24" s="9" t="n">
        <v>4</v>
      </c>
      <c r="E24" s="7" t="n">
        <v>9.1</v>
      </c>
      <c r="F24" s="7" t="n">
        <v>14.1</v>
      </c>
    </row>
    <row r="25" spans="1:6"/>
    <row r="26" spans="1:6">
      <c r="A26" s="4" t="s">
        <v>71</v>
      </c>
      <c r="B26" s="4" t="s">
        <v>89</v>
      </c>
    </row>
  </sheetData>
  <mergeCells count="5">
    <mergeCell ref="A1:B2"/>
    <mergeCell ref="C1:D1"/>
    <mergeCell ref="E1:F1"/>
    <mergeCell ref="A25:E25"/>
    <mergeCell ref="B26:E2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78</v>
      </c>
      <c r="B1" s="2" t="s">
        <v>579</v>
      </c>
      <c r="C1" s="2" t="s">
        <v>580</v>
      </c>
      <c r="D1" s="2" t="s">
        <v>581</v>
      </c>
      <c r="E1" s="2" t="s">
        <v>2</v>
      </c>
      <c r="F1" s="2" t="s">
        <v>2</v>
      </c>
      <c r="G1" s="2" t="s">
        <v>61</v>
      </c>
      <c r="H1" s="2" t="s">
        <v>582</v>
      </c>
    </row>
    <row r="2" spans="1:8">
      <c r="A2" s="3" t="s">
        <v>583</v>
      </c>
    </row>
    <row r="3" spans="1:8">
      <c r="A3" s="4" t="s">
        <v>273</v>
      </c>
      <c r="F3" s="9" t="n">
        <v>0</v>
      </c>
      <c r="G3" s="7" t="n">
        <v>292.6</v>
      </c>
    </row>
    <row r="4" spans="1:8">
      <c r="A4" s="4" t="s">
        <v>584</v>
      </c>
    </row>
    <row r="5" spans="1:8">
      <c r="A5" s="3" t="s">
        <v>583</v>
      </c>
    </row>
    <row r="6" spans="1:8">
      <c r="A6" s="4" t="s">
        <v>330</v>
      </c>
      <c r="E6" s="9" t="n">
        <v>400</v>
      </c>
      <c r="F6" s="9" t="n">
        <v>400</v>
      </c>
      <c r="H6" s="9" t="n">
        <v>400</v>
      </c>
    </row>
    <row r="7" spans="1:8">
      <c r="A7" s="4" t="s">
        <v>585</v>
      </c>
    </row>
    <row r="8" spans="1:8">
      <c r="A8" s="3" t="s">
        <v>583</v>
      </c>
    </row>
    <row r="9" spans="1:8">
      <c r="A9" s="4" t="s">
        <v>282</v>
      </c>
      <c r="E9" s="7" t="n">
        <v>0.3</v>
      </c>
    </row>
    <row r="10" spans="1:8">
      <c r="A10" s="4" t="s">
        <v>586</v>
      </c>
    </row>
    <row r="11" spans="1:8">
      <c r="A11" s="3" t="s">
        <v>583</v>
      </c>
    </row>
    <row r="12" spans="1:8">
      <c r="A12" s="4" t="s">
        <v>587</v>
      </c>
      <c r="B12" s="10" t="n">
        <v>0.06</v>
      </c>
    </row>
    <row r="13" spans="1:8">
      <c r="A13" s="4" t="s">
        <v>588</v>
      </c>
      <c r="B13" s="4" t="s">
        <v>589</v>
      </c>
    </row>
    <row r="14" spans="1:8">
      <c r="A14" s="4" t="s">
        <v>590</v>
      </c>
      <c r="B14" s="4" t="s">
        <v>591</v>
      </c>
    </row>
    <row r="15" spans="1:8">
      <c r="A15" s="4" t="s">
        <v>592</v>
      </c>
    </row>
    <row r="16" spans="1:8">
      <c r="A16" s="3" t="s">
        <v>583</v>
      </c>
    </row>
    <row r="17" spans="1:8">
      <c r="A17" s="4" t="s">
        <v>330</v>
      </c>
      <c r="C17" s="9" t="n">
        <v>500</v>
      </c>
    </row>
    <row r="18" spans="1:8">
      <c r="A18" s="4" t="s">
        <v>593</v>
      </c>
      <c r="C18" s="9" t="n">
        <v>100</v>
      </c>
    </row>
    <row r="19" spans="1:8">
      <c r="A19" s="4" t="s">
        <v>594</v>
      </c>
    </row>
    <row r="20" spans="1:8">
      <c r="A20" s="3" t="s">
        <v>583</v>
      </c>
    </row>
    <row r="21" spans="1:8">
      <c r="A21" s="4" t="s">
        <v>273</v>
      </c>
      <c r="D21" s="9" t="n">
        <v>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5:49:42Z</dcterms:created>
  <dcterms:modified xmlns:dcterms="http://purl.org/dc/terms/" xmlns:xsi="http://www.w3.org/2001/XMLSchema-instance" xsi:type="dcterms:W3CDTF">2018-07-31T15:49:42Z</dcterms:modified>
</cp:coreProperties>
</file>